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Accrued Rent and Accounts Recei" sheetId="10" state="visible" r:id="rId10"/>
    <sheet xmlns:r="http://schemas.openxmlformats.org/officeDocument/2006/relationships" name="Deferred Leasing Commission Cos" sheetId="11" state="visible" r:id="rId11"/>
    <sheet xmlns:r="http://schemas.openxmlformats.org/officeDocument/2006/relationships" name="Notes Payable" sheetId="12" state="visible" r:id="rId12"/>
    <sheet xmlns:r="http://schemas.openxmlformats.org/officeDocument/2006/relationships" name="Income (Loss)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Real Estate Held for Dispositio" sheetId="16" state="visible" r:id="rId16"/>
    <sheet xmlns:r="http://schemas.openxmlformats.org/officeDocument/2006/relationships" name="Stockholders' Equity" sheetId="17" state="visible" r:id="rId17"/>
    <sheet xmlns:r="http://schemas.openxmlformats.org/officeDocument/2006/relationships" name="Incentive Award Plan"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Real Estate (Tables)" sheetId="22" state="visible" r:id="rId22"/>
    <sheet xmlns:r="http://schemas.openxmlformats.org/officeDocument/2006/relationships" name="Accrued Rent and Accounts Rec23" sheetId="23" state="visible" r:id="rId23"/>
    <sheet xmlns:r="http://schemas.openxmlformats.org/officeDocument/2006/relationships" name="Deferred Leasing Commission C24" sheetId="24" state="visible" r:id="rId24"/>
    <sheet xmlns:r="http://schemas.openxmlformats.org/officeDocument/2006/relationships" name="Notes Payable (Tables)" sheetId="25" state="visible" r:id="rId25"/>
    <sheet xmlns:r="http://schemas.openxmlformats.org/officeDocument/2006/relationships" name="Income (Loss) Per Share (Tables" sheetId="26" state="visible" r:id="rId26"/>
    <sheet xmlns:r="http://schemas.openxmlformats.org/officeDocument/2006/relationships" name="Real Estate Held for Disposit27" sheetId="27" state="visible" r:id="rId27"/>
    <sheet xmlns:r="http://schemas.openxmlformats.org/officeDocument/2006/relationships" name="Stockholders' Equity (Tables)" sheetId="28" state="visible" r:id="rId28"/>
    <sheet xmlns:r="http://schemas.openxmlformats.org/officeDocument/2006/relationships" name="Organization and Business (Deta" sheetId="29" state="visible" r:id="rId29"/>
    <sheet xmlns:r="http://schemas.openxmlformats.org/officeDocument/2006/relationships" name="Summary of Significant Accoun30" sheetId="30" state="visible" r:id="rId30"/>
    <sheet xmlns:r="http://schemas.openxmlformats.org/officeDocument/2006/relationships" name="Real Estate - Assets (Details)" sheetId="31" state="visible" r:id="rId31"/>
    <sheet xmlns:r="http://schemas.openxmlformats.org/officeDocument/2006/relationships" name="Real Estate - Additional Inform" sheetId="32" state="visible" r:id="rId32"/>
    <sheet xmlns:r="http://schemas.openxmlformats.org/officeDocument/2006/relationships" name="Real Estate - In-place Intangib" sheetId="33" state="visible" r:id="rId33"/>
    <sheet xmlns:r="http://schemas.openxmlformats.org/officeDocument/2006/relationships" name="Accrued Rent and Accounts Rec34" sheetId="34" state="visible" r:id="rId34"/>
    <sheet xmlns:r="http://schemas.openxmlformats.org/officeDocument/2006/relationships" name="Accrued Rent and Accounts Rec35" sheetId="35" state="visible" r:id="rId35"/>
    <sheet xmlns:r="http://schemas.openxmlformats.org/officeDocument/2006/relationships" name="Deferred Leasing Commission C36" sheetId="36" state="visible" r:id="rId36"/>
    <sheet xmlns:r="http://schemas.openxmlformats.org/officeDocument/2006/relationships" name="Notes Payable - Additional Info" sheetId="37" state="visible" r:id="rId37"/>
    <sheet xmlns:r="http://schemas.openxmlformats.org/officeDocument/2006/relationships" name="Notes Payable - Deferred Loan C" sheetId="38" state="visible" r:id="rId38"/>
    <sheet xmlns:r="http://schemas.openxmlformats.org/officeDocument/2006/relationships" name="Notes Payable (Details)" sheetId="39" state="visible" r:id="rId39"/>
    <sheet xmlns:r="http://schemas.openxmlformats.org/officeDocument/2006/relationships" name="Income (Loss) Per Share (Detail" sheetId="40" state="visible" r:id="rId40"/>
    <sheet xmlns:r="http://schemas.openxmlformats.org/officeDocument/2006/relationships" name="Income Taxes (Details)" sheetId="41" state="visible" r:id="rId41"/>
    <sheet xmlns:r="http://schemas.openxmlformats.org/officeDocument/2006/relationships" name="Related Party Transactions (Det" sheetId="42" state="visible" r:id="rId42"/>
    <sheet xmlns:r="http://schemas.openxmlformats.org/officeDocument/2006/relationships" name="Real Estate Held for Disposit43" sheetId="43" state="visible" r:id="rId43"/>
    <sheet xmlns:r="http://schemas.openxmlformats.org/officeDocument/2006/relationships" name="Real Estate Held for Disposit44" sheetId="44" state="visible" r:id="rId44"/>
    <sheet xmlns:r="http://schemas.openxmlformats.org/officeDocument/2006/relationships" name="Stockholders' Equity - Narrativ" sheetId="45" state="visible" r:id="rId45"/>
    <sheet xmlns:r="http://schemas.openxmlformats.org/officeDocument/2006/relationships" name="Stockholders' Equity - Distribu" sheetId="46" state="visible" r:id="rId46"/>
    <sheet xmlns:r="http://schemas.openxmlformats.org/officeDocument/2006/relationships" name="Incentive Award Plan (Details)" sheetId="47" state="visible" r:id="rId47"/>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8</t>
  </si>
  <si>
    <t>May 01, 2018</t>
  </si>
  <si>
    <t>Document and Entity Information:</t>
  </si>
  <si>
    <t>Entity Registrant Name</t>
  </si>
  <si>
    <t>Hartman Short Term Income Properties XX, Inc.</t>
  </si>
  <si>
    <t>Document Type</t>
  </si>
  <si>
    <t>10-Q</t>
  </si>
  <si>
    <t>Document Period End Date</t>
  </si>
  <si>
    <t>Mar. 31,
		2018</t>
  </si>
  <si>
    <t>Trading Symbol</t>
  </si>
  <si>
    <t>harxx</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1</t>
  </si>
  <si>
    <t>CONSOLIDATED BALANCE SHEETS - USD ($) $ in Thousands</t>
  </si>
  <si>
    <t>Dec. 31, 2017</t>
  </si>
  <si>
    <t>ASSETS</t>
  </si>
  <si>
    <t>Real estate assets, at cost</t>
  </si>
  <si>
    <t>Accumulated depreciation and amortization</t>
  </si>
  <si>
    <t>Real estate assets, net</t>
  </si>
  <si>
    <t>Cash and cash equivalents</t>
  </si>
  <si>
    <t>Restricted cash</t>
  </si>
  <si>
    <t>Accrued rents and accounts receivable, net</t>
  </si>
  <si>
    <t>Notes receivable - related party</t>
  </si>
  <si>
    <t>Deferred leasing commission costs, net</t>
  </si>
  <si>
    <t>Goodwill</t>
  </si>
  <si>
    <t>Due from related parties</t>
  </si>
  <si>
    <t>Prepaid expenses and other assets</t>
  </si>
  <si>
    <t>Investment in affiliate</t>
  </si>
  <si>
    <t>Total assets</t>
  </si>
  <si>
    <t>Liabilities:</t>
  </si>
  <si>
    <t>Notes payable, net</t>
  </si>
  <si>
    <t>Accounts payable and accrued expenses</t>
  </si>
  <si>
    <t>Due to related parties</t>
  </si>
  <si>
    <t>Tenants' security deposits</t>
  </si>
  <si>
    <t>Total liabilities</t>
  </si>
  <si>
    <t>Commitments and contingencies (Note 13)</t>
  </si>
  <si>
    <t xml:space="preserve"> </t>
  </si>
  <si>
    <t>Preferred stock, $0.001 par value, 200,000,000 convertible, non-voting shares authorized, 1,000 shares issued and outstanding at March 31, 2018 and December 31, 2017, respectively</t>
  </si>
  <si>
    <t>Common stock, $0.001 par value, 750,000,000 authorized, 18,009,520 shares and 18,003,520 shares issued and outstanding at March 31, 2018 and December 31, 2017, respectively</t>
  </si>
  <si>
    <t>Additional paid-in capital</t>
  </si>
  <si>
    <t>Accumulated distributions and net loss</t>
  </si>
  <si>
    <t>Total stockholders' equity</t>
  </si>
  <si>
    <t>Noncontrolling interests in subsidiary</t>
  </si>
  <si>
    <t>Total equity</t>
  </si>
  <si>
    <t>Total liabilities and equity</t>
  </si>
  <si>
    <t>CONSOLIDATED BALANCE SHEETS (Parenthetical) - $ / shares</t>
  </si>
  <si>
    <t>Statement of Financial Position [Abstract]</t>
  </si>
  <si>
    <t>Preferred stock, par value (in dollars per share)</t>
  </si>
  <si>
    <t>Convertible, non-voting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Mar. 31, 2017</t>
  </si>
  <si>
    <t>Revenues</t>
  </si>
  <si>
    <t>Rental revenues</t>
  </si>
  <si>
    <t>Tenant reimbursements and other revenues</t>
  </si>
  <si>
    <t>Total revenues</t>
  </si>
  <si>
    <t>Expenses (income)</t>
  </si>
  <si>
    <t>Property operating expenses</t>
  </si>
  <si>
    <t>Asset management and acquisition fees</t>
  </si>
  <si>
    <t>Real estate taxes and insurance</t>
  </si>
  <si>
    <t>Depreciation and amortization</t>
  </si>
  <si>
    <t>General and administrative</t>
  </si>
  <si>
    <t>Interest expense</t>
  </si>
  <si>
    <t>Interest and dividend income</t>
  </si>
  <si>
    <t>Total expenses, net</t>
  </si>
  <si>
    <t>Income (loss) from continuing operations</t>
  </si>
  <si>
    <t>Loss from discontinued operations, net</t>
  </si>
  <si>
    <t>Net income (loss)</t>
  </si>
  <si>
    <t>Net (loss) income attributable to noncontrolling interests</t>
  </si>
  <si>
    <t>Net income (loss) attributable to common stockholders</t>
  </si>
  <si>
    <t>Net income (loss) attributable to common stockholders per share (in dollars per share)</t>
  </si>
  <si>
    <t>Weighted average number of common shares outstanding, basic and diluted (in shares)</t>
  </si>
  <si>
    <t>CONSOLIDATED STATEMENT OF EQUITY - 3 months ended Mar. 31, 2018 - USD ($) $ in Thousands</t>
  </si>
  <si>
    <t>Total</t>
  </si>
  <si>
    <t>Preferred Stock</t>
  </si>
  <si>
    <t>Common Stock</t>
  </si>
  <si>
    <t>Additional Paid-In Capital</t>
  </si>
  <si>
    <t>Accumulated Distributions and Net Loss</t>
  </si>
  <si>
    <t>Total Stockholders' Equity</t>
  </si>
  <si>
    <t>Noncontrolling Interests</t>
  </si>
  <si>
    <t>Balance, December 31, 2017 (in shares) at Dec. 31, 2017</t>
  </si>
  <si>
    <t>Balance, December 31, 2017 at Dec. 31, 2017</t>
  </si>
  <si>
    <t>Increase (Decrease) in Stockholders' Equity [Roll Forward]</t>
  </si>
  <si>
    <t>Issuance of common shares (in shares)</t>
  </si>
  <si>
    <t>Issuance of common shares</t>
  </si>
  <si>
    <t>Distributions</t>
  </si>
  <si>
    <t>Net (loss) income</t>
  </si>
  <si>
    <t>Balance, March 31, 2018 (in shares) at Mar. 31, 2018</t>
  </si>
  <si>
    <t>Balance, March 31, 2018 at Mar. 31, 2018</t>
  </si>
  <si>
    <t>CONSOLIDATED STATEMENTS OF CASH FLOWS - USD ($)</t>
  </si>
  <si>
    <t>Cash flows from operating activities:</t>
  </si>
  <si>
    <t>Adjustments to Reconcile Net Income (Loss) to Cash Provided by (Used in) Operating Activities [Abstract]</t>
  </si>
  <si>
    <t>Stock based compensation</t>
  </si>
  <si>
    <t>Deferred loan and lease commission costs amortization</t>
  </si>
  <si>
    <t>Bad debt (recovery) provision, net</t>
  </si>
  <si>
    <t>Loss on real estate held for disposition</t>
  </si>
  <si>
    <t>Changes in operating assets and liabilities:</t>
  </si>
  <si>
    <t>Accrued rent and accounts receivable</t>
  </si>
  <si>
    <t>Deferred leasing commissions</t>
  </si>
  <si>
    <t>Due to/from related parties</t>
  </si>
  <si>
    <t>Net cash used in operating activities</t>
  </si>
  <si>
    <t>Cash flows from investing activities:</t>
  </si>
  <si>
    <t>Acquisition deposits</t>
  </si>
  <si>
    <t>Proceeds received - disposition of joint venture real estate held for disposition</t>
  </si>
  <si>
    <t>Additions to real estate</t>
  </si>
  <si>
    <t>Net cash (used in) provided by investing activities</t>
  </si>
  <si>
    <t>Cash flows from financing activities:</t>
  </si>
  <si>
    <t>Distributions to common stockholders and non-controlling interest</t>
  </si>
  <si>
    <t>Repayment under insurance premium finance note</t>
  </si>
  <si>
    <t>Borrowings under insurance premium finance note</t>
  </si>
  <si>
    <t>Repayments under term loan notes</t>
  </si>
  <si>
    <t>Borrowings under revolving credit facility</t>
  </si>
  <si>
    <t>Net cash provided by (used in) financing activities</t>
  </si>
  <si>
    <t>Net change in cash and cash equivalents</t>
  </si>
  <si>
    <t>Cash and cash equivalents and restricted cash at the beginning of period</t>
  </si>
  <si>
    <t>Cash and cash equivalents at the end of period</t>
  </si>
  <si>
    <t>Supplemental cash flow information:</t>
  </si>
  <si>
    <t>Cash paid for interest</t>
  </si>
  <si>
    <t>Supplemental disclosures of non-cash activities:</t>
  </si>
  <si>
    <t>(Decrease) increase in distribution payable</t>
  </si>
  <si>
    <t>Director's stock compensation shares issued</t>
  </si>
  <si>
    <t>Village Pointe Assets/Liabilities - disposed:</t>
  </si>
  <si>
    <t>Real estate</t>
  </si>
  <si>
    <t>Note payable, net</t>
  </si>
  <si>
    <t>Net other assets and liabilities</t>
  </si>
  <si>
    <t>Organization and Business</t>
  </si>
  <si>
    <t>Organization, Consolidation and Presentation of Financial Statements [Abstract]</t>
  </si>
  <si>
    <t>Organization and Business Hartman Short Term Income Properties XX, Inc. (the “Company”), is a Maryland corporation formed on February 5, 2009. The Company elected to be treated as a real estate investment trust (“REIT”) beginning with the taxable year ending December 31, 2011. Effective March 31, 2016, the Company terminated the offer and sale of its common stock to the public in its follow-on offering. The sale of shares of the Company’s common stock to its stockholders pursuant to the Company’s distribution reinvestment plan terminated July 16, 2016. The Company was originally a majority owned subsidiary of Hartman XX Holdings, Inc. (“XX Holdings”), a Texas corporation wholly owned by Allen R. Hartman. The Company sold 19,000 shares of common stock to XX Holdings at a price of $10.00 per share. As of December 31, 2017, the ownership of XX Holdings is approximately 0.1% of the issued and outstanding shares of the Company. The Company issued 1,000 shares of the Company’s convertible preferred stock to the Company’s advisor, Hartman Advisors LLC (“Advisor”), at a price of $10.00 per share. The Advisor is owned 70% by Allen R. Hartman and 30% by Hartman Income REIT Management, Inc. (the “Property Manager”). The Property Manager is a wholly owned subsidiary of Hartman Income REIT, Inc. Allen R. Hartman, the Company’s Chief Executive Officer and Chairman of the Board of Directors, beneficially owns approximately 20% of Hartman Income REIT, Inc. Substantially all of the Company’s business is conducted through the Company’s wholly owned subsidiary, Hartman XX Limited Partnership, a Texas limited partnership (the “Operating Partnership”). The Company’s wholly-owned subsidiary, Hartman XX REIT GP LLC, a Texas limited liability company, is the sole general partner of the Operating Partnership. The Company is the sole limited partner of the Operating Partnership. The Company’s single member interests in the Company’s limited liability company subsidiaries are owned by the Operating Partnership or its wholly owned subsidiaries. On April 11, 2017, the Operating Partnership entered into a membership interest purchase agreement with Hartman vREIT XXI, Inc. (“vREIT XXI”), an affiliate of the Company. Pursuant to the terms of a membership interest purchase agreement between vREIT XXI and the Company, vREIT XXI may acquire up to $10,000,000 of the equity membership interest of Operating Partnership in Hartman Three Forest Plaza, LLC (“Three Forest Plaza LLC”). As of March 31, 2018, vREIT XXI has acquired an approximately 48.8% equity interest in Three Forest Plaza LLC for $8,700,000 . Subject to certain restrictions and limitations, the Advisor is responsible for managing the Company’s affairs on a day-to-day basis and for identifying and making acquisitions and investments on behalf of the Company pursuant to an advisory agreement (the “Advisory Agreement”) by and among the Company and Advisor. Management of the Company’s properties is through the Property Manager. As of March 31, 2018 and 2017, respectively, the Company owned or held a majority ownership interest in 17 commercial properties comprising approximately 2,928,000 square feet plus three pad sites, all located in Texas. The Company owned nine properties located in Richardson, Arlington, and Dallas, Texas, six properties located in Houston, Texas and two properties located in San Antonio, Texas. On July 21, 2017, the Company and Hartman Short Term Income Properties XIX, Inc. (“Hartman XIX”), entered into an agreement and plan of merger (the “XIX Merger Agreement”). On July 21, 2017, as subsequently modified on May 8 2018, the Company, the Operating Partnership, Hartman Income REIT, Inc. (“HIREIT”) and Hartman Income REIT Operating Partnership LP, the operating partnership of HIREIT, (“HIROP”), entered into an agreement and plan of merger (the “HIREIT Merger Agreement,” and together with the XIX Merger Agreement, the “Merger Agreements”). Subject to the terms and conditions of the XIX Merger Agreement, including the satisfaction of all closing conditions set forth in the Merger Agreements, Hartman XIX will merge with and into the Company, with the Company surviving the merger (the “Hartman XIX Merger”). Subject to the terms and conditions of the HIREIT Merger Agreement, (i) HIREIT will merge with and into the Company, with HIREIT surviving the merger (the “HIREIT Merger,” and together with the Hartman XIX Merger, the “REIT Mergers”), and (ii) HIROP will merge and with and into the Operating Partnership, with the Operating Partnership surviving the merger (the “Partnership Merger,” and together with the REIT Mergers, the “Mergers”). The REIT Mergers are intended to qualify as a “reorganization” under, and within the meaning of, Section 368(a) of the Internal Revenue Code of 1986, as amended (the “Code”), and the Partnership Merger is intended to be treated as a tax-deferred exchange under Section 721 of the Code. Subject to the terms and conditions of the XIX Merger Agreement, (i) each share of common stock of Hartman XIX (the “XIX Common Stock”) issued and outstanding immediately prior to the Effective Time (as defined in the XIX Merger Agreement) will be automatically cancelled and retired and converted into the right to receive 9,171.98 shares of common stock, $0.01 par value per share, of the Company (“Company Common Stock”), (ii) each share of 8% cumulative preferred stock of Hartman XIX issued and outstanding immediately prior to the Effective Time will be automatically cancelled and retired and converted into the right to receive 1.238477 shares of Company Common Stock, and (iii) each share of 9% cumulative preferred stock of Hartman XIX issued and outstanding immediately prior to the Effective Time will be automatically cancelled and retired and converted into the right to receive 1.238477 shares of Company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ill be automatically cancelled and retired and converted into the right to receive 0.752222 shares of Company Common Stock, and (ii) each share of subordinate common stock of HIREIT will be automatically cancelled and retired and converted into the right to receive 0.863235 shares of Company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ill be automatically cancelled and retired and converted into the right to receive 0.752222 validly issued, fully paid and non-assessable units of limited partnership interests in XX Operating Partnership. Each Merger Agreement contains customary covenants, including covenants prohibiting HIREIT and Hartman XIX and their respective subsidiaries and representatives from soliciting, providing information or entering into discussions concerning proposals relating to alternative business combination transactions, subject to certain limited exceptions. The Merger Agreements may be terminated under certain circumstances, including but not limited to (i) by the mutual written consent of all the parties to a Merger Agreement, (ii) by either the Company or HIREIT or Hartman XIX, as applicable, if a final and non-appealable order is entered prohibiting or disapproving the applicable Mergers, (iii) by either the Company or HIREIT or Hartman XIX, as applicable, if the required approval of the applicable Mergers by the stockholders of the Company or HIREIT or Hartman XIX, as applicable (the “Stockholder Approvals”), have not been obtained, (iv) by either the Company or HIREIT or Hartman XIX, as applicable, upon a material uncured breach by the other party that would cause the closing conditions in the applicable Merger Agreement not to be satisfied, or (v) by either the Company or HIREIT or Hartman XIX, as applicable, if the applicable Mergers have not been completed on or before September 30, 2018. No termination fees or penalties are payable by any party to any Merger Agreement in the event of the termination of any Merger Agreement. The Merger Agreements contain certain representations and warranties made by the parties thereto. The representations and warranties of the parties were made solely for purposes of the contract among the parties, and are subject to certain important qualifications and limitations set forth in confidential disclosure letters delivered by the parties to the Mergers to the other parties to the Mergers. Moreover, certain of the representations and warranties are subject to a contractual standard of materiality that may be different from what may be viewed as material to stockholders, and the representations and warranties are primarily intended to establish circumstances in which either of the parties may not be obligated to consummate the Mergers, rather than establishing matters as facts. Each Merger Agreement sets forth certain conditions of the parties thereto to consummate the Mergers contemplated by such Merger Agreement, including (i) receipt of the applicable stockholder approvals, (ii) receipt of all regulatory approvals, (iii) the absence of any judgments, orders or laws prohibiting or restraining the consummation of the applicable Mergers, (iv) the effectiveness with the Securities and Exchange Commission (the “SEC”) of the registration statement on Form S-4 to be filed by the Company to register the shares of Company Common Stock to be issued as consideration in the REIT Mergers, (v) the delivery of certain documents, consents and legal opinions, and (vi) the truth and correctness of the representations and warranties of the respective parties, subject to the materiality standards contained in the Merger Agreements. In addition, the consummation of the HIREIT Merger and the Partnership Merger is a condition to the consummation of the Hartman XIX Merger, and vice versa. There can be no guarantee that the conditions to the closing of the Mergers set forth in the Merger Agreements will be satisfied.</t>
  </si>
  <si>
    <t>Summary of Significant Accounting Policies</t>
  </si>
  <si>
    <t>Accounting Policies [Abstract]</t>
  </si>
  <si>
    <t>Summary of Significant Accounting Policies Basis of Presentation The accompanying consolidated financial statements included in this report are unaudited; however, amounts presented in the consolidated balance sheet as of December 31, 2017 are derived from our audited consolidated financial statements as of that date. The unaudited consolidated financial statements as of March 31, 2018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March 31, 2018, and the results of consolidated operations for the three months ended March 31, 2018 and 2017, the consolidated statement of stockholders’ equity for the three months ended March 31, 2018 and the consolidated statements of cash flows for the three months ended March 31, 2018 and 2017. The results of the three months ended March 31, 2018 are not necessarily indicative of the results to be expected for the year ending December 31, 2018. The consolidated financial statements herein are condensed and should be read in conjunction with the consolidated financial statements and notes thereto included in the Company’s Annual Report on Form 10-K for the year ended December 31, 2017. These unaudited consolidated financial statements include the accounts of the Company, the Operating Partnership and its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All highly liquid investments with original maturities of three months or less are considered to be cash equivalents. Cash and cash equivalents as of March 31, 2018 and December 31, 2017 consisted of demand deposits at commercial banks. Restricted Cash - As of March 31, 2018 and December 31, 2017, the Company had a restricted cash balance of $2,371,000 , which represents amounts set aside as impounds to be disbursed to the Company upon achieving incremental occupancy and gross income thresholds at the Richardson Heights Property and the Bent Tree Green Property. The lender has the right to draw any of the remaining funds and apply the same to the outstanding loans at the lender’s sole discretion. The Company’s right to draw upon the restricted funds expires June 30, 2018. Restricted funds not drawn as of that date will be applied as prepayments of loan principal. Financial Instruments The accompanying consolidated balance sheets include the following financial instruments: cash and cash equivalents, accrued rent and accounts receivable, accounts payable and accrued expenses and balances due to/due from related parties. The Company considers the carrying value of these financial instruments to approximate their respective fair values due to their short-term nature. The fair value of the Company’s fixed rate notes payable, variable rate notes payable and secured revolving credit facilities aggregates to $125,493,000 and $116,777,000 as compared to book value of $127,057,000 and $118,358,000 as of March 31, 2018 and December 31, 2017,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financial instruments is based on relevant information available as of March 31, 2018 and December 31, 2017.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income statement in the period the related costs are incurred. As of January 1, 2018, the Company adopted ASU 2014-09, Revenue from Contracts with Customers , (“ASU 2014-09”)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other revenue is comprised of tenant reimbursements for real estate taxes, insurance, common area maintenance, and operating expenses. Reimbursements from real estate taxes and certain other expenses are also excluded from of ASU 2014-09. Additionally, the Company’s property dispositions have historically been cash sales with no contingencies and no future involvement in the property, as a result, the new guidance is not expected to have an effect on the Company’s real estate transactions, however, the Company will account future sales of real estate properties in accordance with requirements of ASU 2014-09.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March 31, 2018 and December 31, 2017.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Real Estate Held for Disposition and Discontinued Operations The Company considers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respectively. In addition, ASC 205 requires us to provide additional disclosures about both discontinued operations and the disposal of an individually significant component of an entity that does not meet the criteria for a discontinued operation.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The consolidated statement of stockholders’ equity is included for financial statements, including beginning balances, activity for the period and ending balances for stockholders' equity, noncontrolling interests and total equity. 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expense is included in general and administrative expense in the accompanying consolidated statements of operations. Advertising The Company expenses advertising costs as incurred and such costs are included in general and administrative expenses in the accompanying consolidated statements of operations. Advertising costs totaled $ 32,000 and $ 55,000 for the three months ended March 31, 2018 and 2017, respectively.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March 31, 2018 and 2017, the Company incurred a net income (loss) of $136,000 and ($1,695,000) , respectively.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On December 22, 2017, H.R. 1, known as the Tax Cuts and Jobs Act (the “TCJA”) was signed into law and included wide-scale changes to individual, pass-through and corporation tax laws, including those that impact the real estate industry, the ownership of real estate and real estate investments, and REITs. The Company has reviewed the provisions of the law that pertain to the Company and have determined them to have no material income tax effect for financial statement purposes for the quarter ended March 31, 2018 or for the year ended December 31, 2017.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March 31, 2018 and 2017, there were no shares issuable in connection with these potentially dilutive securities. These potentially dilutive securities were excluded from the computations of diluted net loss per share for the three months ended March 31, 2018 and 2017 because no shares are issuable and inclusion of such potentially dilutive securities would have been anti-dilutive. Concentration of Risk The Company maintains cash accounts in two U.S. financial institutions. The terms of these deposits are on demand to minimize risk. The balances of these accounts may exceed the federally insured limits. As of March 31, 2018, there were no accounts with balances in excess of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Going Concern Evaluation Pursuant to ASU 2014-15, “Presentation of Financial Statements - Going Concern,” management is required to evaluate the Company’s ability to continue as a going concern within one-year after the date that these consolidated financial statements are issued. The TCB Credit Facility, the EWB Credit Facility and the EWB II Credit Facility have maturity dates, each of which is less than twelve months from the date these consolidated financial statements were issued. Management has considered whether the conditions of the credit facility maturity dates raise substantial doubt that the Company’s ability to continue as a going concern and meet these debt obligations when they become due. Management has a plan to refinance the TCB Credit Facility, the EWB Credit Facility and the EWB II Credit Facility, either as a comprehensive plan to refinance the credit facilities of the Company in connection with or following the proposed merger of the Company and its Hartman affiliates or on a standalone basis without regard to the approval and completion of the proposed mergers. Inasmuch as management’s plan has not been fully implemented, the guidance provided by ASU 2014-15 requires that management must conclude that the fact of the loan maturity dates within one-year of the issuance date of these consolidated financial statements raises the issue of substantial doubt. Management believes that management’s plan to renew, extend or refinance the credit facilities is likely based upon its history of successfully financing and refinancing the Company’s debt and will mitigate the maturity date issue within one year of the issuance date of these consolidated financial statements. Recent Accounting Pronouncements On January 1, 2018, the Company adopted the new accounting standard codified in Accounting Standards Codification (“ASC”) 606 - “Revenue from Contracts with Customers,” which requires an entity to recognize the amount of revenue to which it expects to be entitled for the transfer of promised goods or services to customers. ASC 606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C 606 has no impact on the Company’s consolidated financial statements on adoption” at January 1, 2018. The Company has adopted this guidance for all periods presented. On January 1, 2018, the Company adopted Accounting Standards Update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s no material effect on our consolidated financial position or ou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Beginning with the quarterly period ending December 31, 2017, the Company adopted ASU No. 2016-18, “Classification of Restricted Cash,” issued by the FASB, which addresses the Statement of Cash Flow classification and presentation of restricted cash transactions. The standard permits the use of either the retrospective or cumulative effect transition method. The Company has elected to use the retrospective method. The Company has adopted this guidance in the fourth quarter of fiscal year 2017 and applied this presentation retroactively to all periods presented in these consolidated financial statements. The effect of adopting this guidance is that any changes in restricted cash previously reported as a change in investing activities are no longer presented as such and the balance of restricted cash is included with cash and cash equivalents in the Consolidated Statements of Cash Flows Recent Accounting Pronouncements Not Yet Adopted In February 2016, the FASB issued ASU No. 2016-02, “Leases,” which changes lessee accounting to reflect the financial liability and right-of-use asset that are inherent to leasing an asset on the balance sheet. ASU No. 2016-02 is effective for our fiscal year commencing on January 1, 2019, but early adoption is permitted. Based on preliminary assessments, we do not expect the adoption of ASU No. 2016-02 to have a material effect on our consolidated financial position or our consolidated results of operations.</t>
  </si>
  <si>
    <t>Real Estate</t>
  </si>
  <si>
    <t>Real Estate [Abstract]</t>
  </si>
  <si>
    <t>Real Estate The Company’s real estate assets consisted of the following, in thousands: March 31, 2018 December 31, 2017 Land $ 62,320 $ 62,320 Buildings and improvements 135,195 134,069 In-place lease value intangible 63,573 63,573 261,088 259,962 Less accumulated depreciation and amortization (77,394 ) (73,140 ) Total real estate assets $ 183,694 $ 186,822 Depreciation expense for the three months ended March 31, 2018 and 2017 was $1,753,000 and $1,811,000 , respectively. Amortization expense of in-place lease value intangible was $2,501,000 and $4,347,000 for the three months ended March 31, 2018 and 2017, respectively. Acquisition fees paid to Advisor were $0 for the three months ended March 31, 2018 and 2017, respectively. Asset management fees incurred and paid to Advisor were $440,000 for the three months ended March 31, 2018 and 2017, respectively. Asset management and acquisition fees are captioned as such in the accompanying consolidated statements of operations for the three months ended March 31, 2018 and 2017,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March 31, 2018 December 31, 2017 In-place lease value intangible $ 63,573 $ 63,573 In-place leases – accumulated amortization (52,691 ) (50,190 ) Acquired lease intangible assets, net $ 10,882 $ 13,383</t>
  </si>
  <si>
    <t>Accrued Rent and Accounts Receivable, net</t>
  </si>
  <si>
    <t>Receivables [Abstract]</t>
  </si>
  <si>
    <t>Accrued Rent and Accounts Receivable, net Accrued rent and accounts receivable, net, consisted of the following, in thousands: March 31, 2018 December 31, 2017 Tenant receivables $ 4,101 $ 3,609 Accrued rent 5,580 5,376 Allowance for uncollectible accounts (1,710 ) (1,714 ) Accrued rents and accounts receivable, net $ 7,971 $ 7,271 As of March 31, 2018 and December 31, 2017, the Company had an allowance for uncollectible accounts of $1,710,000 and $1,714,000 , respectively. For the three months ended March 31, 2018 and 2017, the Company recorded bad debt expense in the amount of ($4,000) and $151,000 , respectively, related to tenant receivables that we have specifically identified as potentially uncollectible based on our assessment of each tenant’s credit-worthiness. For the three months ended March 31, 2018 and 2017, the Company recorded write-offs of $0 , respectively. Bad debt expense and any related recoveries are included in property operating expenses in the accompanying consolidated statements of operations.</t>
  </si>
  <si>
    <t>Deferred Leasing Commission Costs, Net</t>
  </si>
  <si>
    <t>Deferred Costs, Capitalized, Prepaid, and Other Assets Disclosure [Abstract]</t>
  </si>
  <si>
    <t>Deferred Leasing Commission Costs, net</t>
  </si>
  <si>
    <t>Deferred Leasing Commission Costs, net Costs which have been deferred consist of the following, in thousands: March 31, 2018 December 31, 2017 Deferred leasing commissions costs $ 9,126 $ 8,634 Less: accumulated amortization (2,561 ) (2,557 ) Deferred leasing commission costs, net $ 6,565 $ 6,077</t>
  </si>
  <si>
    <t>Notes Payable</t>
  </si>
  <si>
    <t>Debt Disclosure [Abstract]</t>
  </si>
  <si>
    <t>Notes Payable The Company is a party to a $ 30.0 million revolving credit agreement (the “TCB Credit Facility”) with Texas Capital Bank. The TCB Credit Facility is secured by the Gulf Plaza, Parkway Plaza I&amp;II, Timbercreek, Copperfield and One Technology Center properties. The borrowing base of the collateral properties is $20.925 million . The TCB Credit Facility note, bears interest at the greater of 4.25% per annum or the bank’s prime rate plus 1% per annum. The interest rate was 5.50% and 5.25% per annum as of March 31, 2018 and December 31, 2017. As of April 1, 2017, the Company will pay 0.25% per annum on the unused balance of the TCB Credit Facility. All borrowings under the TCB Credit Facility mature on May 9, 2018. Texas Capital Bank has delivered a letter of modification for the TCB Credit Facility extending the current maturity date to July 9, 2018. The outstanding balance under the TCB Credit Facility was $17,300,000 as of March 31, 2018 and $11,800,000 as of December 31, 2017, respectively. As of March 31, 2018, the amount available to be borrowed is $ 3,625,000 . As of March 31, 2018, the Company was in compliance with all loan covenants under the TCB Credit Facility. The Company is a party to a $15.525 million revolving credit agreement (the “EWB Credit Facility”) with East West Bank. The borrowing base of the EWB Credit Facility may be adjusted from time to time subject to the lender’s underwriting with respect to real property collateral. The EWB Credit Facility is secured by the Commerce Plaza Hillcrest, Corporate Park Place and 400 North Belt properties. The EWB Credit Facility note bears interest at the greater of 3.75% per annum or the bank’s prime rate plus 0.50% . The interest rate was 4.75% and 4.25% per annum as of March 31, 2018 and as of December 31, 2017, respectively. All loans under the EWB Credit Facility mature on November 22, 2018. On October 8, 2015, the Company entered into a second revolving credit agreement with East West Bank (the “EWB II Credit Facility”). The borrowing base of the EWB II Credit Facility is $9.9 million and may be adjusted from time to time subject to the lender’s underwriting with respect to the real property collateral. The EWB II Credit Facility is secured by the Ashford Crossing and Skymark Tower properties. The EWB II Credit Facility note bears interest at the greater of 3.75% per annum or the bank’s prime rate plus 0.50% . The interest rate was 4.75% per annum as of March 31, 2018 and as of December 31, 2017, respectively. The Company and East West Bank have agreed to a one -year extension and modification of the EWB Credit Facility and the EWB II Credit Facility. As modified the EWB Credit Facility and the EWB II Credit Facility will mature on November 22, 2018. The aggregate outstanding balance under the EWB Credit Facility and EWB II Credit Facility was $25,425,000 and $21,900,000 as of March 31, 2018 and December 31, 2017, respectively. As of March 31, 2018, the aggregate amount available to be borrowed under the EWB Credit Facility and EWB II Credit Facility is $3,525,000 . As of March 31, 2018, the Company was in compliance with all loan covenants under the EWB Credit Facility and EWB II Credit Facility. The following is a summary of the Company’s notes payable as of March 31, 2018, in thousands: Property/Facility Payment (1) Maturity Date Rate March 31, 2018 December 31, 2017 Richardson Heights (2) P&amp;I July 1, 2041 4.61 % $ 18,656 $ 18,804 Cooper Street (2) P&amp;I July 1, 2041 4.61 % 7,758 7,819 Bent Tree Green (2) P&amp;I July 1, 2041 4.61 % 7,758 7,819 Mitchelldale (2) P&amp;I July 1, 2041 4.61 % 11,752 11,846 Energy Plaza I &amp; II P&amp;I June 10, 2021 5.30 % 9,761 9,814 Westway One IO June 1, 2019 3.87 % 10,819 10,819 Three Forest Plaza IO December 31, 2019 4.17 % 17,828 17,828 TCB Credit Facility (3) IO July 9, 2018 5.50 % 17,300 11,800 EWB Credit Facility IO November 22, 2018 4.75 % 15,525 12,000 EWB II Credit Facility IO November 22, 2018 4.75 % 9,900 9,900 $ 127,057 $ 118,449 Less unamortized deferred loan costs (1,115 ) (1,212 ) $ 125,942 $ 117,237 (1) Principal and interest (P&amp;I) or interest only (IO). (2) Each promissory note contains a call option wherein the holder of the promissory note may declare the outstanding balance due and payable on either July 1, 2024, July 1, 2029, July 1, 2034, or July 1, 2039. (3) Texas Capital Bank has delivered a letter of modification extending the May 9, 2018 maturity date to July 9, 2018. Loan costs are amortized using the straight-line method over the terms of the loans, which approximates the interest method. Costs which have been deferred consist of the following, in thousands: March 31, 2018 December 31, 2017 Deferred loan costs $ 2,348 $ 2,348 Less: deferred loan cost accumulated amortization (1,233 ) (1,136 ) Total cost, net of accumulated amortization $ 1,115 $ 1,212 Interest expense incurred for the three months ended March 31, 2018 and 2017 was $1,562,000 and $1,383,000 , respectively, which includes amortization expense of deferred loan costs. Interest expense of $303,000 and $283,000 was payable as of March 31, 2018 and December 31, 2017, respectively, and is included in accounts payable and accrued expenses in the accompanying consolidated balance sheets.</t>
  </si>
  <si>
    <t>Income (Loss) Per Share</t>
  </si>
  <si>
    <t>Earnings Per Share [Abstract]</t>
  </si>
  <si>
    <t>Income (Loss) Per Shar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 Three Months Ended March 31, 2018 2017 Numerator: Net income (loss) attributable to common stockholders $ 164,000 $ (1,759,000 ) Denominator: Basic and diluted weighted average shares outstanding 18,006,000 18,166,000 Basic and diluted loss per common share: Net income (loss) attributable to common stockholders $ 0.01 $ (0.10 )</t>
  </si>
  <si>
    <t>Income Taxes</t>
  </si>
  <si>
    <t>Income Tax Disclosure [Abstract]</t>
  </si>
  <si>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For the three months ended March 31, 2018 and 2017, the Company incurred a net income (loss) of $136,000 and ($1,695,000) , respectively. The Company formed one taxable REIT subsidiary which may generate future taxable income which may be offset by the net loss carry forward. The Company considers that any deferred tax benefit and corresponding deferred tax asset which may be recorded considering the net loss carry forward would be properly offset by an equal valuation allowance in that no material current or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t>
  </si>
  <si>
    <t>Related Party Transactions</t>
  </si>
  <si>
    <t>Related Party Transactions [Abstract]</t>
  </si>
  <si>
    <t>Related Party Transactions The Advisor is a Texas limited liability company owned 70% by Allen R. Hartman individually and 30% by the Property Manager. The Advisor is a variable interest entity which consolidates for financial reporting purposes with Hartman Income REIT, Inc. and subsidiaries, of which Allen R. Hartman, our Chief Executive Officer and Chairman of the Board of Directors, owns approximately 16% of the voting common stock. For the three months ended March 31, 2018 and 2017 the Company incurred $440,000 , respectively, for asset management fees payable to the Advisor. No acquisition fees were incurred to Advisor for the three months ended March 31, 2018 and 2017, respectively. Property operating expenses include property management fees and reimbursements due to the Property Manager of $994,000 and $1,013,000 for the three months ended March 31, 2018 and 2017, respectively. For the three months ended March 31, 2018 and 2017, respectively, the Company incurred $492,000 and $821,000 for leasing commissions and $30,000 and $88,000 for construction management fees due to the Property Manager. Leasing commissions and construction management fees are included in deferred leasing commission costs and real estate assets, respectively, in the consolidated balance sheets. As of March 31, 2018, and December 31, 2017, respectively, the Company had a net balance due/from the Property Manager of $7,410,000 and due to $3,721,000 . The Company had a balance due from an affiliate, Hartman Short Term Income Properties XIX, Inc. (“Hartman XIX”), of $8,346,000 and $6,229,000 as of March 31, 2018 and December 31, 2017, respectively. The balance due from Hartman XIX includes a loan from the Company to Hartman XIX in the original amount of $4,400,000 , which is not evidenced by a promissory note. Interest has been accrued on the loan amount at an annual rate of 6% . The amount was advanced to Hartman XIX in connection with the affiliate stock purchase described below in this note. The $3,946,000 and $2,029,000 balance due from Hartman XIX as of March 31, 2018 and December 31, 2017, respectively, is included in Due from related parties, and the principal balance of the affiliate loan of $4,200,000 as of March 31, 2018 and December 31, 2017, respectively, is included in Notes receivable - related party, in the accompanying consolidated balance sheets. The Company recognized interest income on the affiliate note in the amount of $68,000 and $68,000 for the three months ended March 31, 2018 and 2017, respectively, which is included in interest and dividend income in the accompanying consolidated statements of operations. The Company owed the Advisor $995,000 and $554,000 for asset management fees as of March 31, 2018 and December 31, 2017, respectively. These fees are monthly fees equal to one-twelfth of 0.75% of the sum of the higher of the cost or value of each asset. On January 26, 2016, the Company’s board of directors approved the acquisition by the Company of up to $13.0 million in shares of common stock of Hartman Income REIT, Inc. (“HIREIT”), an affiliate of the Company, in connection with a tender offer by Hartman XIX to acquire for its account up to $2.0 million in shares of HIREIT common stock. On February 5, 2016, the Company advanced $4,500,000 to Hartman XIX in connection with the contemplated acquisition of HIREIT shares. The Company acquired 1,561,523 shares of the common stock of HIREIT for $8,978,000 . The shares were acquired by the Company in connection with a tender offer for shares of the common stock of HIREIT by Hartman XIX. The Company’s investment in the affiliate is accounted for under the cost method, ownership interest at 11% in HIREIT is less than a controlling stake, and is reflected as “Investment in Affiliate” on the accompanying consolidated balance sheets. The Company received dividend distributions from HIREIT of $106,000 and $106,000 for the three months ended March 31, 2018 and 2017, respectively, which is included in interest and dividend income in the accompanying consolidated statements of operations. On May 17,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 2% ) origination fee of amounts advanced under the promissory note, and interest at ten percent ( 10% ) per annum on the outstanding principal balance. The outstanding principal balance of the promissory note will be repaid as investor funds are raised by Hartman Retail II DST. The maturity date of the promissory note is May 17, 2019. This note receivable had an outstanding balance of $5,312,000 and $5,515,000 as of March 31, 2018 and December 31, 2017, respectively, which is included in Notes receivable - related party in the accompanying consolidated balance sheets. For the three months ended March 31, 2018 and 2017, respectively, interest and dividend income in the accompanying consolidated statements of operations includes $163,000 and $178,000 of interest income. As of March 31, 2018 and December 31, 2017, respectively, the balance due from TRS by Retail II Holdings is $65,000 and $264,000 , respectively.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which qualifies as a VIE. Accordingly, the assets and liabilities and revenues and expenses of Retail II Holdings have not been included in the accompanying consolidated financial statements. As of March 31, 2018 and December 31, 2017, respectively, the Company had a net balance due to Hartman vREIT XXI of $482,000 and $277,000 related to the acquisition of joint venture interests from the Company.</t>
  </si>
  <si>
    <t>Real Estate Held for Disposition</t>
  </si>
  <si>
    <t>Discontinued Operations and Disposal Groups [Abstract]</t>
  </si>
  <si>
    <t>Real Estate Held for Disposition Pursuant to the terms of a membership unit purchase agreement between the Operating Partnership and Hartman vREIT XXI, Hartman vREIT XXI had the option to acquire from time to time up to all of the membership interest of the Operating Partnership in Hartman Village Pointe at a price equal to the Operating Partnership’s investment cost. As of February 8, 2017, the Operating Partnership sold all its interest in the joint venture for $3,675,000 . The Company’s investment in the Village Pointe property joint venture is presented as real estate held for disposition in the accompanying consolidated balance sheets at December 31, 2017. The Company’s share of operations for the three months ended March 31, 2018 is presented as loss from discontinued operations in the accompanying consolidated statements of operations. Loss from discontinued operations with respect to the Village Pointe Property is as follows, in thousands: Three months ended March 31 2018 2017 Total revenues $ — $ 44 Property operating expenses — 6 Real estate taxes and insurance — 8 Asset management fees — 3 General and administrative — 1 Interest expense — 7 Total expenses — 25 Loss on disposition — (27 ) Net loss from discontinued operations $ — $ (8 ) Property operating expenses include $2,000 in property management fees and reimbursements earned by the Property Manager. Asset management fees were earned by Advisor.</t>
  </si>
  <si>
    <t>Stockholders' Equity</t>
  </si>
  <si>
    <t>Equity [Abstract]</t>
  </si>
  <si>
    <t>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Company’s articles of incorporation, the Company has authority to issue 750,000,000 shares of common stock, $ 0.001 par value per share, and 200,000,000 shares of preferred stock, $ 0.001 par value per share. Preferred Stock Under the Company’s articles of incorporation, the Company’s board of directors has the authority to issue one or more classes or series of preferred stock, and prior to the issuance of such stock, the board of directors has the power to classify or reclassify, in one or more series, any unissued shares and designate the preferences, rights and privileges of such shares. As of March 31, 2018, and December 31, 2017, respectively, the Company has issued 1,000 shares of convertible preferred stock to the Advisor at a price of $ 10.00 per share.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 performance threshold, or (3) the Company’s advisory agreement with the Advisor expires without renewal or is terminated (other than because of a material breach by the Advisor), and at the time of such expiration or termination the Company is deemed to have met the foregoing 6 %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 of the excess of the Company’s enterprise value plus the aggregate value of distributions paid to date on then outstanding shares of common stock over the aggregate issue price of those outstanding shares plus a 6 %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months ended March 31, 2018 and 2017, respectively, the Company granted 1,500 and 1,500 shares of restricted common stock to independent directors as compensation for services and recognized $ 19,000 and $ 19,000 as stock-based compensation expense. Share based compensation expense is based upon the estimated fair value per share. Stock-based compensation expense is included in general and administrative expenses in the accompanying consolidated statements of operations. Distributions The following table reflects the total distributions the Company has paid, including the total amount paid, thousands, and amount paid per common share, in each indicated quarter: Quarter Paid Distributions per Common Share Total Distributions 2018 1 st Quarter $ 0.175 $ 3,151 Total 2018 year to date $ 0.175 $ 3,151 2017 4 th Quarter $ 0.175 $ 3,173 3 rd Quarter 0.175 3,213 2 nd Quarter 0.175 3,042 1 st Quarter 0.175 2,478 Total 2017 $ 0.700 $ 11,906</t>
  </si>
  <si>
    <t>Incentive Award Plan</t>
  </si>
  <si>
    <t>Disclosure of Compensation Related Costs, Share-based Payments [Abstract]</t>
  </si>
  <si>
    <t>Incentive Award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 10% )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Incentive Plan compensation expense is included in general and administrative expenses in the accompanying consolidated statements of operations.</t>
  </si>
  <si>
    <t>Commitments and Contingencies</t>
  </si>
  <si>
    <t>Commitments and Contingencies Disclosure [Abstract]</t>
  </si>
  <si>
    <t>Commitments and Contingencies Economic Dependency The Company is dependent on the Property Manage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bsequent Event</t>
  </si>
  <si>
    <t>Subsequent Events [Abstract]</t>
  </si>
  <si>
    <t>Subsequent Event Effective May 9, 2018, the TCB Credit Facility which matured on May 9, 2018, was modified to extend the maturity date to July 9, 2018.</t>
  </si>
  <si>
    <t>Summary of Significant Accounting Policies (Policies)</t>
  </si>
  <si>
    <t>Basis of Presentation</t>
  </si>
  <si>
    <t>Basis of Presentation The accompanying consolidated financial statements included in this report are unaudited; however, amounts presented in the consolidated balance sheet as of December 31, 2017 are derived from our audited consolidated financial statements as of that date. The unaudited consolidated financial statements as of March 31, 2018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March 31, 2018, and the results of consolidated operations for the three months ended March 31, 2018 and 2017, the consolidated statement of stockholders’ equity for the three months ended March 31, 2018 and the consolidated statements of cash flows for the three months ended March 31, 2018 and 2017. The results of the three months ended March 31, 2018 are not necessarily indicative of the results to be expected for the year ending December 31, 2018. The consolidated financial statements herein are condensed and should be read in conjunction with the consolidated financial statements and notes thereto included in the Company’s Annual Report on Form 10-K for the year ended December 31, 2017. These unaudited consolidated financial statements include the accounts of the Company, the Operating Partnership and its subsidiaries.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 Restricted Cash</t>
  </si>
  <si>
    <t>Cash and Cash Equivalents All highly liquid investments with original maturities of three months or less are considered to be cash equivalents. Cash and cash equivalents as of March 31, 2018 and December 31, 2017 consisted of demand deposits at commercial banks. Restricted Cash - As of March 31, 2018 and December 31, 2017, the Company had a restricted cash balance of $2,371,000 , which represents amounts set aside as impounds to be disbursed to the Company upon achieving incremental occupancy and gross income thresholds at the Richardson Heights Property and the Bent Tree Green Property. The lender has the right to draw any of the remaining funds and apply the same to the outstanding loans at the lender’s sole discretion. The Company’s right to draw upon the restricted funds expires June 30, 2018. Restricted funds not drawn as of that date will be applied as prepayments of loan principal.</t>
  </si>
  <si>
    <t>Financial Instruments</t>
  </si>
  <si>
    <t xml:space="preserve">Financial Instruments The accompanying consolidated balance sheets include the following financial instruments: cash and cash equivalents, accrued rent and accounts receivable, accounts payable and accrued expenses and balances due to/due from related parties. The Company considers the carrying value of these financial instruments to approximate their respective fair values due to their short-term nature. The fair value of the Company’s fixed rate notes payable, variable rate notes payable and secured revolving credit facilities aggregates to $125,493,000 and $116,777,000 as compared to book value of $127,057,000 and $118,358,000 as of March 31, 2018 and December 31, 2017,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financial instruments is based on relevant information available as of March 31, 2018 and December 31, 2017. </t>
  </si>
  <si>
    <t>Revenue Recognition</t>
  </si>
  <si>
    <t xml:space="preserve">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income statement in the period the related costs are incurred. As of January 1, 2018, the Company adopted ASU 2014-09, Revenue from Contracts with Customers , (“ASU 2014-09”) which amends the guidance for revenue recognition to eliminate the industry-specific revenue recognition guidance and replace it with a principle based approach for determining revenue recognition. The Company adopted ASU 2014-0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09. The Company’s other revenue is comprised of tenant reimbursements for real estate taxes, insurance, common area maintenance, and operating expenses. Reimbursements from real estate taxes and certain other expenses are also excluded from of ASU 2014-09. Additionally, the Company’s property dispositions have historically been cash sales with no contingencies and no future involvement in the property, as a result, the new guidance is not expected to have an effect on the Company’s real estate transactions, however, the Company will account future sales of real estate properties in accordance with requirements of ASU 2014-09. </t>
  </si>
  <si>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March 31, 2018 and December 31, 2017.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Accrued Rent and Accounts Receivable</t>
  </si>
  <si>
    <t>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si>
  <si>
    <t>Deferred Leasing Commission Costs</t>
  </si>
  <si>
    <t xml:space="preserve">Deferred Leasing Commission Costs Leasing commissions are amortized using the straight-line method over the term of the related lease agreements. </t>
  </si>
  <si>
    <t xml:space="preserve">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t>
  </si>
  <si>
    <t>Real Estate Held for Disposition and Discontinued Operations</t>
  </si>
  <si>
    <t>Real Estate Held for Disposition and Discontinued Operations The Company considers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respectively. In addition, ASC 205 requires us to provide additional disclosures about both discontinued operations and the disposal of an individually significant component of an entity that does not meet the criteria for a discontinued operation.</t>
  </si>
  <si>
    <t>Stock-Based Compensation</t>
  </si>
  <si>
    <t>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expense is included in general and administrative expense in the accompanying consolidated statements of operations.</t>
  </si>
  <si>
    <t>Advertising</t>
  </si>
  <si>
    <t>Advertising The Company expenses advertising costs as incurred and such costs are included in general and administrative expenses in the accompanying consolidated statements of operations. Advertising costs totaled $ 32,000 and $ 55,000 for the three months ended March 31, 2018 and 2017, respectively.</t>
  </si>
  <si>
    <t>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t>
  </si>
  <si>
    <t>Loss Per Share</t>
  </si>
  <si>
    <t>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March 31, 2018 and 2017, there were no shares issuable in connection with these potentially dilutive securities. These potentially dilutive securities were excluded from the computations of diluted net loss per share for the three months ended March 31, 2018 and 2017 because no shares are issuable and inclusion of such potentially dilutive securities would have been anti-dilutive.</t>
  </si>
  <si>
    <t>Concentration of Risk</t>
  </si>
  <si>
    <t>Concentration of Risk The Company maintains cash accounts in two U.S. financial institutions. The terms of these deposits are on demand to minimize risk. The balances of these accounts may exceed the federally insured limits. As of March 31, 2018, there were no accounts with balances in excess of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t>
  </si>
  <si>
    <t>Recent Accounting Pronouncements</t>
  </si>
  <si>
    <t>Recent Accounting Pronouncements On January 1, 2018, the Company adopted the new accounting standard codified in Accounting Standards Codification (“ASC”) 606 - “Revenue from Contracts with Customers,” which requires an entity to recognize the amount of revenue to which it expects to be entitled for the transfer of promised goods or services to customers. ASC 606 replaces most existing revenue recognition guidance under GAAP. The standard permits the use of either the retrospective or cumulative effect transition method. Certain contracts with customers, principally lease contracts, are not within the scope of the new guidance. The Company has elected to use the modified retrospective method. The adoption of ASC 606 has no impact on the Company’s consolidated financial statements on adoption” at January 1, 2018. The Company has adopted this guidance for all periods presented. On January 1, 2018, the Company adopted Accounting Standards Update (“ASU”) No. 2016-01, “Recognition and Measurement of Financial Assets and Liabilities,” issued by the Financial Accounting Standards Board (“FASB”), which enhances the reporting requirements surrounding the measurement of financial instruments and requires equity securities to be measured at fair value with changes in the fair value recognized through net income for the period. The adoption of ASU No. 2016-01 has no material effect on our consolidated financial position or our consolidated results of operations. On January 1, 2018, the Company adopted ASU No. 2016-17, “Interest Held Through Related Parties That Are Under Common Control,” issued by the FASB,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Beginning with the quarterly period ending December 31, 2017, the Company adopted ASU No. 2016-18, “Classification of Restricted Cash,” issued by the FASB, which addresses the Statement of Cash Flow classification and presentation of restricted cash transactions. The standard permits the use of either the retrospective or cumulative effect transition method. The Company has elected to use the retrospective method. The Company has adopted this guidance in the fourth quarter of fiscal year 2017 and applied this presentation retroactively to all periods presented in these consolidated financial statements. The effect of adopting this guidance is that any changes in restricted cash previously reported as a change in investing activities are no longer presented as such and the balance of restricted cash is included with cash and cash equivalents in the Consolidated Statements of Cash Flows Recent Accounting Pronouncements Not Yet Adopted In February 2016, the FASB issued ASU No. 2016-02, “Leases,” which changes lessee accounting to reflect the financial liability and right-of-use asset that are inherent to leasing an asset on the balance sheet. ASU No. 2016-02 is effective for our fiscal year commencing on January 1, 2019, but early adoption is permitted. Based on preliminary assessments, we do not expect the adoption of ASU No. 2016-02 to have a material effect on our consolidated financial position or our consolidated results of operations.</t>
  </si>
  <si>
    <t>Real Estate (Tables)</t>
  </si>
  <si>
    <t>Schedule of Real Estate Assets</t>
  </si>
  <si>
    <t>The Company’s real estate assets consisted of the following, in thousands: March 31, 2018 December 31, 2017 Land $ 62,320 $ 62,320 Buildings and improvements 135,195 134,069 In-place lease value intangible 63,573 63,573 261,088 259,962 Less accumulated depreciation and amortization (77,394 ) (73,140 ) Total real estate assets $ 183,694 $ 186,822</t>
  </si>
  <si>
    <t>Schedule of Intangible Assets Acquired</t>
  </si>
  <si>
    <t>The amount of total in-place lease intangible asset and the respective accumulated amortization are as follows, in thousands: March 31, 2018 December 31, 2017 In-place lease value intangible $ 63,573 $ 63,573 In-place leases – accumulated amortization (52,691 ) (50,190 ) Acquired lease intangible assets, net $ 10,882 $ 13,383</t>
  </si>
  <si>
    <t>Accrued Rent and Accounts Receivable, net (Tables)</t>
  </si>
  <si>
    <t>Schedule of Acquired Indefinite-lived Intangible Assets</t>
  </si>
  <si>
    <t>Accrued rent and accounts receivable, net, consisted of the following, in thousands: March 31, 2018 December 31, 2017 Tenant receivables $ 4,101 $ 3,609 Accrued rent 5,580 5,376 Allowance for uncollectible accounts (1,710 ) (1,714 ) Accrued rents and accounts receivable, net $ 7,971 $ 7,271</t>
  </si>
  <si>
    <t>Deferred Leasing Commission Costs, net (Tables)</t>
  </si>
  <si>
    <t>Summary of Deferred Leasing Commission Costs</t>
  </si>
  <si>
    <t>Costs which have been deferred consist of the following, in thousands: March 31, 2018 December 31, 2017 Deferred leasing commissions costs $ 9,126 $ 8,634 Less: accumulated amortization (2,561 ) (2,557 ) Deferred leasing commission costs, net $ 6,565 $ 6,077</t>
  </si>
  <si>
    <t>Notes Payable (Tables)</t>
  </si>
  <si>
    <t>Summary of Notes Payable</t>
  </si>
  <si>
    <t>The following is a summary of the Company’s notes payable as of March 31, 2018, in thousands: Property/Facility Payment (1) Maturity Date Rate March 31, 2018 December 31, 2017 Richardson Heights (2) P&amp;I July 1, 2041 4.61 % $ 18,656 $ 18,804 Cooper Street (2) P&amp;I July 1, 2041 4.61 % 7,758 7,819 Bent Tree Green (2) P&amp;I July 1, 2041 4.61 % 7,758 7,819 Mitchelldale (2) P&amp;I July 1, 2041 4.61 % 11,752 11,846 Energy Plaza I &amp; II P&amp;I June 10, 2021 5.30 % 9,761 9,814 Westway One IO June 1, 2019 3.87 % 10,819 10,819 Three Forest Plaza IO December 31, 2019 4.17 % 17,828 17,828 TCB Credit Facility (3) IO July 9, 2018 5.50 % 17,300 11,800 EWB Credit Facility IO November 22, 2018 4.75 % 15,525 12,000 EWB II Credit Facility IO November 22, 2018 4.75 % 9,900 9,900 $ 127,057 $ 118,449 Less unamortized deferred loan costs (1,115 ) (1,212 ) $ 125,942 $ 117,237 (1) Principal and interest (P&amp;I) or interest only (IO). (2) Each promissory note contains a call option wherein the holder of the promissory note may declare the outstanding balance due and payable on either July 1, 2024, July 1, 2029, July 1, 2034, or July 1, 2039. (3) Texas Capital Bank has delivered a letter of modification extending the May 9, 2018 maturity date to July 9, 2018.</t>
  </si>
  <si>
    <t>Summary of Deferred Loan Costs</t>
  </si>
  <si>
    <t>Loan costs are amortized using the straight-line method over the terms of the loans, which approximates the interest method. Costs which have been deferred consist of the following, in thousands: March 31, 2018 December 31, 2017 Deferred loan costs $ 2,348 $ 2,348 Less: deferred loan cost accumulated amortization (1,233 ) (1,136 ) Total cost, net of accumulated amortization $ 1,115 $ 1,212</t>
  </si>
  <si>
    <t>Income (Loss) Per Share (Tables)</t>
  </si>
  <si>
    <t>Schedule of Earnings Per Share</t>
  </si>
  <si>
    <t xml:space="preserve"> Three Months Ended March 31, 2018 2017 Numerator: Net income (loss) attributable to common stockholders $ 164,000 $ (1,759,000 ) Denominator: Basic and diluted weighted average shares outstanding 18,006,000 18,166,000 Basic and diluted loss per common share: Net income (loss) attributable to common stockholders $ 0.01 $ (0.10 )</t>
  </si>
  <si>
    <t>Real Estate Held for Disposition (Tables)</t>
  </si>
  <si>
    <t>Summary of Loss from Discontinued Operations</t>
  </si>
  <si>
    <t xml:space="preserve"> Loss from discontinued operations with respect to the Village Pointe Property is as follows, in thousands: Three months ended March 31 2018 2017 Total revenues $ — $ 44 Property operating expenses — 6 Real estate taxes and insurance — 8 Asset management fees — 3 General and administrative — 1 Interest expense — 7 Total expenses — 25 Loss on disposition — (27 ) Net loss from discontinued operations $ — $ (8 )</t>
  </si>
  <si>
    <t>Stockholders' Equity (Tables)</t>
  </si>
  <si>
    <t>Summary of Distributions</t>
  </si>
  <si>
    <t>Quarter Paid Distributions per Common Share Total Distributions 2018 1 st Quarter $ 0.175 $ 3,151 Total 2018 year to date $ 0.175 $ 3,151 2017 4 th Quarter $ 0.175 $ 3,173 3 rd Quarter 0.175 3,213 2 nd Quarter 0.175 3,042 1 st Quarter 0.175 2,478 Total 2017 $ 0.700 $ 11,906</t>
  </si>
  <si>
    <t>Organization and Business (Details) $ / shares in Units, ft² in Thousands</t>
  </si>
  <si>
    <t>Mar. 31, 2018USD ($)ft²propertypad_site$ / shares</t>
  </si>
  <si>
    <t>Jul. 21, 2017$ / shares</t>
  </si>
  <si>
    <t>Mar. 31, 2018ft²propertypad_site$ / sharesshares</t>
  </si>
  <si>
    <t>Dec. 31, 2017$ / shares</t>
  </si>
  <si>
    <t>Apr. 11, 2017USD ($)</t>
  </si>
  <si>
    <t>Schedule of Equity Method Investments [Line Items]</t>
  </si>
  <si>
    <t>Stock issued during period (in shares) | shares</t>
  </si>
  <si>
    <t>Share price (in dollars per share)</t>
  </si>
  <si>
    <t>Number of commercial properties | property</t>
  </si>
  <si>
    <t>Area of real estate | ft²</t>
  </si>
  <si>
    <t>Convertible Preferred Stock</t>
  </si>
  <si>
    <t>Hartman Advisors LLC (Advisor)</t>
  </si>
  <si>
    <t>Ownership percentage by parent</t>
  </si>
  <si>
    <t>0.10%</t>
  </si>
  <si>
    <t>Hartman Advisors LLC (Advisor) | Affiliated Entity | Convertible Preferred Stock</t>
  </si>
  <si>
    <t>Hartman Advisors LLC (Advisor) | Allen R Hartman</t>
  </si>
  <si>
    <t>70.00%</t>
  </si>
  <si>
    <t>Hartman Advisors LLC (Advisor) | Hartman Income REIT Management Inc</t>
  </si>
  <si>
    <t>Ownership percent by noncontrolling interest</t>
  </si>
  <si>
    <t>30.00%</t>
  </si>
  <si>
    <t>Hartman Income REIT Management Inc | Allen R Hartman</t>
  </si>
  <si>
    <t>20.00%</t>
  </si>
  <si>
    <t>Hartman Three Forest Plaza LLC | Affiliated Entity</t>
  </si>
  <si>
    <t>Membership interest purchase agreement, maximum amount | $</t>
  </si>
  <si>
    <t>Ownership percent after all transactions</t>
  </si>
  <si>
    <t>48.80%</t>
  </si>
  <si>
    <t>Payments to acquire interest in subsidiary | $</t>
  </si>
  <si>
    <t>XIX Merger Agreement</t>
  </si>
  <si>
    <t>Shares conversion ratio</t>
  </si>
  <si>
    <t>XIX Merger Agreement | 8% Cumulative Preferred Stock</t>
  </si>
  <si>
    <t>Preferred stock dividend rate, percent</t>
  </si>
  <si>
    <t>8.00%</t>
  </si>
  <si>
    <t>XIX Merger Agreement | 9% Cumulative Preferred Stock</t>
  </si>
  <si>
    <t>9.00%</t>
  </si>
  <si>
    <t>HIREIT Merger</t>
  </si>
  <si>
    <t>Common Stock | HIREIT Merger</t>
  </si>
  <si>
    <t>Subordinated Common Stock | HIREIT Merger</t>
  </si>
  <si>
    <t>Texas</t>
  </si>
  <si>
    <t>Number of commercial properties | pad_site</t>
  </si>
  <si>
    <t>Richardson, Arlington And Dallas, Texas</t>
  </si>
  <si>
    <t>Houston, Texas</t>
  </si>
  <si>
    <t>San Antonio, Texas</t>
  </si>
  <si>
    <t>Summary of Significant Accounting Policies (Details)</t>
  </si>
  <si>
    <t>Mar. 31, 2018USD ($)financial_institution</t>
  </si>
  <si>
    <t>Dec. 31, 2017USD ($)</t>
  </si>
  <si>
    <t>Mar. 31, 2017USD ($)</t>
  </si>
  <si>
    <t>Property, Plant and Equipment [Line Items]</t>
  </si>
  <si>
    <t>Long-term debt, gross</t>
  </si>
  <si>
    <t>Impairment of real estate</t>
  </si>
  <si>
    <t>Goodwill, impairment loss</t>
  </si>
  <si>
    <t>Advertising expense</t>
  </si>
  <si>
    <t>Building and Building Improvements | Minimum</t>
  </si>
  <si>
    <t>Useful life</t>
  </si>
  <si>
    <t>5 years</t>
  </si>
  <si>
    <t>Building and Building Improvements | Maximum</t>
  </si>
  <si>
    <t>39 years</t>
  </si>
  <si>
    <t>United States</t>
  </si>
  <si>
    <t>Number of financial institutions Company maintains cash accounts | financial_institution</t>
  </si>
  <si>
    <t>Notes payable and credit facilities</t>
  </si>
  <si>
    <t>Fair value of debt</t>
  </si>
  <si>
    <t>Real Estate - Assets (Details) - USD ($) $ in Thousands</t>
  </si>
  <si>
    <t>Land</t>
  </si>
  <si>
    <t>Buildings and improvements</t>
  </si>
  <si>
    <t>In-place lease value intangible</t>
  </si>
  <si>
    <t>Less accumulated depreciation and amortization</t>
  </si>
  <si>
    <t>Real Estate - Additional Information (Details) ft² in Thousands</t>
  </si>
  <si>
    <t>Mar. 31, 2018USD ($)ft²</t>
  </si>
  <si>
    <t>Business Acquisition [Line Items]</t>
  </si>
  <si>
    <t>Depreciation</t>
  </si>
  <si>
    <t>Amortization expense of in-place lease value intangible</t>
  </si>
  <si>
    <t>Acquisition fees paid to Advisor</t>
  </si>
  <si>
    <t>Asset management fees paid to Advisor</t>
  </si>
  <si>
    <t>Real Estate - In-place Intangible Assets (Details) - USD ($) $ in Thousands</t>
  </si>
  <si>
    <t>In-place leases – accumulated amortization</t>
  </si>
  <si>
    <t>Acquired lease intangible assets, net</t>
  </si>
  <si>
    <t>Accrued Rent and Accounts Receivable, net - Summary of Accounts Receivable (Details) - USD ($) $ in Thousands</t>
  </si>
  <si>
    <t>Tenant receivables</t>
  </si>
  <si>
    <t>Accrued rent</t>
  </si>
  <si>
    <t>Allowance for uncollectible accounts</t>
  </si>
  <si>
    <t>Accrued Rent and Accounts Receivable, net (Details) - USD ($)</t>
  </si>
  <si>
    <t>Bad debt expense</t>
  </si>
  <si>
    <t>Write off of debt issuance costs</t>
  </si>
  <si>
    <t>Deferred Leasing Commission Costs, net (Details) - USD ($)</t>
  </si>
  <si>
    <t>Deferred leasing commissions costs</t>
  </si>
  <si>
    <t>Less: accumulated amortization</t>
  </si>
  <si>
    <t>Notes Payable - Additional Information (Details) - USD ($)</t>
  </si>
  <si>
    <t>Apr. 01, 2017</t>
  </si>
  <si>
    <t>Oct. 08, 2015</t>
  </si>
  <si>
    <t>Short-term Debt [Line Items]</t>
  </si>
  <si>
    <t>Bank Loans</t>
  </si>
  <si>
    <t>Line of credit facility, remaining borrowing capacity</t>
  </si>
  <si>
    <t>Interest expense payable</t>
  </si>
  <si>
    <t>TCB Credit Facility</t>
  </si>
  <si>
    <t>Effective interest rate</t>
  </si>
  <si>
    <t>5.50%</t>
  </si>
  <si>
    <t>EWB Credit Facility</t>
  </si>
  <si>
    <t>4.75%</t>
  </si>
  <si>
    <t>EWB II Credit Facility</t>
  </si>
  <si>
    <t>Line of Credit | Revolving Credit Facility | TCB Credit Facility</t>
  </si>
  <si>
    <t>Line of credit facility, maximum borrowing capacity</t>
  </si>
  <si>
    <t>Borrowing base of collateral properties</t>
  </si>
  <si>
    <t>Stated interest rate</t>
  </si>
  <si>
    <t>4.25%</t>
  </si>
  <si>
    <t>5.25%</t>
  </si>
  <si>
    <t>Commitment fee percentage</t>
  </si>
  <si>
    <t>0.25%</t>
  </si>
  <si>
    <t>Line of Credit | Revolving Credit Facility | EWB Credit Facility and EWB II Credit Facility</t>
  </si>
  <si>
    <t>Outstanding balance</t>
  </si>
  <si>
    <t>Line of Credit | Revolving Credit Facility | EWB Credit Facility</t>
  </si>
  <si>
    <t>3.75%</t>
  </si>
  <si>
    <t>Line of Credit | Revolving Credit Facility | EWB II Credit Facility</t>
  </si>
  <si>
    <t>Extension term</t>
  </si>
  <si>
    <t>1 year</t>
  </si>
  <si>
    <t>Line of Credit | Prime Rate | Revolving Credit Facility | TCB Credit Facility</t>
  </si>
  <si>
    <t>Basis spread</t>
  </si>
  <si>
    <t>1.00%</t>
  </si>
  <si>
    <t>Line of Credit | Prime Rate | Revolving Credit Facility | EWB Credit Facility</t>
  </si>
  <si>
    <t>0.50%</t>
  </si>
  <si>
    <t>Line of Credit | Prime Rate | Revolving Credit Facility | EWB II Credit Facility</t>
  </si>
  <si>
    <t>Notes Payable - Deferred Loan Costs (Details) - USD ($) $ in Thousands</t>
  </si>
  <si>
    <t>Deferred loan costs</t>
  </si>
  <si>
    <t>Less: deferred loan cost accumulated amortization</t>
  </si>
  <si>
    <t>Total cost, net of accumulated amortization</t>
  </si>
  <si>
    <t>Notes Payable (Details) - USD ($) $ in Thousands</t>
  </si>
  <si>
    <t>Debt Instrument [Line Items]</t>
  </si>
  <si>
    <t>Less unamortized deferred loan costs</t>
  </si>
  <si>
    <t>Long-term debt</t>
  </si>
  <si>
    <t>Richardson Heights</t>
  </si>
  <si>
    <t>4.61%</t>
  </si>
  <si>
    <t>Cooper Street</t>
  </si>
  <si>
    <t>Bent Tree Green</t>
  </si>
  <si>
    <t>Mitchelldale</t>
  </si>
  <si>
    <t>Energy Plaza I &amp; II</t>
  </si>
  <si>
    <t>5.30%</t>
  </si>
  <si>
    <t>Westway One</t>
  </si>
  <si>
    <t>3.87%</t>
  </si>
  <si>
    <t>Three Forest Plaza</t>
  </si>
  <si>
    <t>4.17%</t>
  </si>
  <si>
    <t>Income (Loss) Per Share (Details) - USD ($) $ / shares in Units, shares in Thousands, $ in Thousands</t>
  </si>
  <si>
    <t>Numerator:</t>
  </si>
  <si>
    <t>Denominator:</t>
  </si>
  <si>
    <t>Basic and diluted weighted average common shares outstanding (in shares)</t>
  </si>
  <si>
    <t>Basic and diluted loss per common share:</t>
  </si>
  <si>
    <t>Net loss attributable to common stockholders per share (in dollars per share)</t>
  </si>
  <si>
    <t>Income Taxes (Details) - USD ($) $ in Thousands</t>
  </si>
  <si>
    <t>Related Party Transactions (Details) - USD ($)</t>
  </si>
  <si>
    <t>May 17, 2016</t>
  </si>
  <si>
    <t>Feb. 05, 2016</t>
  </si>
  <si>
    <t>Jan. 26, 2016</t>
  </si>
  <si>
    <t>Related Party Transaction [Line Items]</t>
  </si>
  <si>
    <t>Property management fees and reimbursements due</t>
  </si>
  <si>
    <t>Payments for leasing commissions</t>
  </si>
  <si>
    <t>Construction management fees</t>
  </si>
  <si>
    <t>Due (from) to the Property Manager</t>
  </si>
  <si>
    <t>Chief Executive Officer</t>
  </si>
  <si>
    <t>Ownership percentage</t>
  </si>
  <si>
    <t>16.00%</t>
  </si>
  <si>
    <t>Allen R Hartman | Affiliated Entity</t>
  </si>
  <si>
    <t>Property Manager | Affiliated Entity</t>
  </si>
  <si>
    <t>Texas Limited Liability Company | Affiliated Entity | Asset Management Fees Payable</t>
  </si>
  <si>
    <t>Expenses from transactions with related party</t>
  </si>
  <si>
    <t>Due to related parties, monthly fees, percentage of asset cost or value</t>
  </si>
  <si>
    <t>6.25%</t>
  </si>
  <si>
    <t>Texas Limited Liability Company | Affiliated Entity | Acquisition Fees</t>
  </si>
  <si>
    <t>Amount of transaction with related party</t>
  </si>
  <si>
    <t>Hartman XIX | Affiliated Entity</t>
  </si>
  <si>
    <t>Interest income, related parties</t>
  </si>
  <si>
    <t>Hartman XIX | Affiliated Entity | Loan from Company to related party</t>
  </si>
  <si>
    <t>Loans receivable, face amount</t>
  </si>
  <si>
    <t>Loans receivable, interest rate</t>
  </si>
  <si>
    <t>6.00%</t>
  </si>
  <si>
    <t>Loans receivable</t>
  </si>
  <si>
    <t>Hartman XIX | Affiliated Entity | Acquisition Of Related Party Common Stock</t>
  </si>
  <si>
    <t>Hartman Income REIT, Inc. | Affiliated Entity | Acquisition Of Related Party Common Stock</t>
  </si>
  <si>
    <t>11.00%</t>
  </si>
  <si>
    <t>Hartman Income REIT, Inc. | Affiliated Entity | Dividend Distributions</t>
  </si>
  <si>
    <t>Hartman TRS, Inc. | Affiliated Entity | Loan from Company to related party</t>
  </si>
  <si>
    <t>10.00%</t>
  </si>
  <si>
    <t>Origination fees, percentage</t>
  </si>
  <si>
    <t>2.00%</t>
  </si>
  <si>
    <t>Hartman vREIT XXI | Affiliated Entity</t>
  </si>
  <si>
    <t>Common Stock | Hartman Income REIT, Inc. | Affiliated Entity | Acquisition Of Related Party Common Stock</t>
  </si>
  <si>
    <t>Shares acquired</t>
  </si>
  <si>
    <t>Shares acquired, value</t>
  </si>
  <si>
    <t>Real Estate Held for Disposition (Details) - Hartman Village Pointe - Discontinued Operations, Disposed of by Sale - USD ($) $ in Thousands</t>
  </si>
  <si>
    <t>Feb. 08, 2017</t>
  </si>
  <si>
    <t>Income Statement, Balance Sheet and Additional Disclosures by Disposal Groups, Including Discontinued Operations [Line Items]</t>
  </si>
  <si>
    <t>Consideration</t>
  </si>
  <si>
    <t>Property management fee and reimbursements</t>
  </si>
  <si>
    <t>Real Estate Held for Disposition - Real Estate Disposed Of By Sale (Details) - USD ($) $ in Thousands</t>
  </si>
  <si>
    <t>Hartman Village Pointe | Discontinued Operations, Disposed of by Sale</t>
  </si>
  <si>
    <t>Asset management fees</t>
  </si>
  <si>
    <t>Total expenses</t>
  </si>
  <si>
    <t>Loss on disposition</t>
  </si>
  <si>
    <t>Stockholders' Equity - Narrative (Details) $ / shares in Units, $ in Thousands</t>
  </si>
  <si>
    <t>Mar. 31, 2018USD ($)vote / shares$ / sharesshares</t>
  </si>
  <si>
    <t>Mar. 31, 2017USD ($)shares</t>
  </si>
  <si>
    <t>Dec. 31, 2017$ / sharesshares</t>
  </si>
  <si>
    <t>Number or votes per share | vote / shares</t>
  </si>
  <si>
    <t>Common stock, par value (in dollars per share) | $ / shares</t>
  </si>
  <si>
    <t>Preferred stock, shares authorized</t>
  </si>
  <si>
    <t>Preferred stock, par value (in dollars per share) | $ / shares</t>
  </si>
  <si>
    <t>Class of Stock [Line Items]</t>
  </si>
  <si>
    <t>Share price (in dollars per share) | $ / shares</t>
  </si>
  <si>
    <t>Conversion terms, cumulative annual return on issue price, percentage</t>
  </si>
  <si>
    <t>Conversion terms, performance threshold</t>
  </si>
  <si>
    <t>Conversion terms, percentage of excess enterprise value</t>
  </si>
  <si>
    <t>15.00%</t>
  </si>
  <si>
    <t>Restricted common stock</t>
  </si>
  <si>
    <t>Grants in period (shares)</t>
  </si>
  <si>
    <t>Stock-based compensation expense | $</t>
  </si>
  <si>
    <t>Stockholders' Equity - Distributions (Details) - USD ($) $ / shares in Units, $ in Thousands</t>
  </si>
  <si>
    <t>12 Months Ended</t>
  </si>
  <si>
    <t>Sep. 30, 2017</t>
  </si>
  <si>
    <t>Jun. 30, 2017</t>
  </si>
  <si>
    <t>Distributions per Common Share (in dollars per share)</t>
  </si>
  <si>
    <t>Incentive Award Plan (Details)</t>
  </si>
  <si>
    <t>Mar. 31, 2018shares</t>
  </si>
  <si>
    <t>Shares reserved for issuance</t>
  </si>
  <si>
    <t>Percentage of outstanding stock maximu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46687</v>
      </c>
    </row>
    <row r="10" spans="1:3">
      <c r="A10" s="4" t="s">
        <v>16</v>
      </c>
      <c r="B10" s="4" t="s">
        <v>17</v>
      </c>
    </row>
    <row r="11" spans="1:3">
      <c r="A11" s="4" t="s">
        <v>18</v>
      </c>
      <c r="C11" s="5" t="n">
        <v>18009520</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088</v>
      </c>
      <c r="C3" s="7" t="n">
        <v>259962</v>
      </c>
    </row>
    <row r="4" spans="1:3">
      <c r="A4" s="4" t="s">
        <v>28</v>
      </c>
      <c r="B4" s="5" t="n">
        <v>-77394</v>
      </c>
      <c r="C4" s="5" t="n">
        <v>-73140</v>
      </c>
    </row>
    <row r="5" spans="1:3">
      <c r="A5" s="4" t="s">
        <v>29</v>
      </c>
      <c r="B5" s="5" t="n">
        <v>183694</v>
      </c>
      <c r="C5" s="5" t="n">
        <v>186822</v>
      </c>
    </row>
    <row r="6" spans="1:3">
      <c r="A6" s="4" t="s">
        <v>30</v>
      </c>
      <c r="B6" s="5" t="n">
        <v>96</v>
      </c>
      <c r="C6" s="5" t="n">
        <v>1586</v>
      </c>
    </row>
    <row r="7" spans="1:3">
      <c r="A7" s="4" t="s">
        <v>31</v>
      </c>
      <c r="B7" s="5" t="n">
        <v>2371</v>
      </c>
      <c r="C7" s="5" t="n">
        <v>2371</v>
      </c>
    </row>
    <row r="8" spans="1:3">
      <c r="A8" s="4" t="s">
        <v>32</v>
      </c>
      <c r="B8" s="5" t="n">
        <v>7971</v>
      </c>
      <c r="C8" s="5" t="n">
        <v>7271</v>
      </c>
    </row>
    <row r="9" spans="1:3">
      <c r="A9" s="4" t="s">
        <v>33</v>
      </c>
      <c r="B9" s="5" t="n">
        <v>9712</v>
      </c>
      <c r="C9" s="5" t="n">
        <v>9715</v>
      </c>
    </row>
    <row r="10" spans="1:3">
      <c r="A10" s="4" t="s">
        <v>34</v>
      </c>
      <c r="B10" s="5" t="n">
        <v>6565</v>
      </c>
      <c r="C10" s="5" t="n">
        <v>6077</v>
      </c>
    </row>
    <row r="11" spans="1:3">
      <c r="A11" s="4" t="s">
        <v>35</v>
      </c>
      <c r="B11" s="5" t="n">
        <v>250</v>
      </c>
      <c r="C11" s="5" t="n">
        <v>250</v>
      </c>
    </row>
    <row r="12" spans="1:3">
      <c r="A12" s="4" t="s">
        <v>36</v>
      </c>
      <c r="B12" s="5" t="n">
        <v>11421</v>
      </c>
      <c r="C12" s="5" t="n">
        <v>5736</v>
      </c>
    </row>
    <row r="13" spans="1:3">
      <c r="A13" s="4" t="s">
        <v>37</v>
      </c>
      <c r="B13" s="5" t="n">
        <v>2594</v>
      </c>
      <c r="C13" s="5" t="n">
        <v>1906</v>
      </c>
    </row>
    <row r="14" spans="1:3">
      <c r="A14" s="4" t="s">
        <v>38</v>
      </c>
      <c r="B14" s="5" t="n">
        <v>8978</v>
      </c>
      <c r="C14" s="5" t="n">
        <v>8978</v>
      </c>
    </row>
    <row r="15" spans="1:3">
      <c r="A15" s="4" t="s">
        <v>39</v>
      </c>
      <c r="B15" s="5" t="n">
        <v>233652</v>
      </c>
      <c r="C15" s="5" t="n">
        <v>230712</v>
      </c>
    </row>
    <row r="16" spans="1:3">
      <c r="A16" s="3" t="s">
        <v>40</v>
      </c>
    </row>
    <row r="17" spans="1:3">
      <c r="A17" s="4" t="s">
        <v>41</v>
      </c>
      <c r="B17" s="5" t="n">
        <v>125942</v>
      </c>
      <c r="C17" s="5" t="n">
        <v>117237</v>
      </c>
    </row>
    <row r="18" spans="1:3">
      <c r="A18" s="4" t="s">
        <v>42</v>
      </c>
      <c r="B18" s="5" t="n">
        <v>7322</v>
      </c>
      <c r="C18" s="5" t="n">
        <v>10999</v>
      </c>
    </row>
    <row r="19" spans="1:3">
      <c r="A19" s="4" t="s">
        <v>43</v>
      </c>
      <c r="B19" s="5" t="n">
        <v>1477</v>
      </c>
      <c r="C19" s="5" t="n">
        <v>554</v>
      </c>
    </row>
    <row r="20" spans="1:3">
      <c r="A20" s="4" t="s">
        <v>44</v>
      </c>
      <c r="B20" s="5" t="n">
        <v>1946</v>
      </c>
      <c r="C20" s="5" t="n">
        <v>1883</v>
      </c>
    </row>
    <row r="21" spans="1:3">
      <c r="A21" s="4" t="s">
        <v>45</v>
      </c>
      <c r="B21" s="5" t="n">
        <v>136687</v>
      </c>
      <c r="C21" s="5" t="n">
        <v>130673</v>
      </c>
    </row>
    <row r="22" spans="1:3">
      <c r="A22" s="4" t="s">
        <v>46</v>
      </c>
      <c r="B22" s="4" t="s">
        <v>47</v>
      </c>
      <c r="C22" s="4" t="s">
        <v>47</v>
      </c>
    </row>
    <row r="23" spans="1:3">
      <c r="A23" s="4" t="s">
        <v>48</v>
      </c>
      <c r="B23" s="5" t="n">
        <v>0</v>
      </c>
      <c r="C23" s="5" t="n">
        <v>0</v>
      </c>
    </row>
    <row r="24" spans="1:3">
      <c r="A24" s="4" t="s">
        <v>49</v>
      </c>
      <c r="B24" s="5" t="n">
        <v>18</v>
      </c>
      <c r="C24" s="5" t="n">
        <v>18</v>
      </c>
    </row>
    <row r="25" spans="1:3">
      <c r="A25" s="4" t="s">
        <v>50</v>
      </c>
      <c r="B25" s="5" t="n">
        <v>167947</v>
      </c>
      <c r="C25" s="5" t="n">
        <v>167871</v>
      </c>
    </row>
    <row r="26" spans="1:3">
      <c r="A26" s="4" t="s">
        <v>51</v>
      </c>
      <c r="B26" s="5" t="n">
        <v>84175</v>
      </c>
      <c r="C26" s="5" t="n">
        <v>81188</v>
      </c>
    </row>
    <row r="27" spans="1:3">
      <c r="A27" s="4" t="s">
        <v>52</v>
      </c>
      <c r="B27" s="5" t="n">
        <v>83790</v>
      </c>
      <c r="C27" s="5" t="n">
        <v>86701</v>
      </c>
    </row>
    <row r="28" spans="1:3">
      <c r="A28" s="4" t="s">
        <v>53</v>
      </c>
      <c r="B28" s="5" t="n">
        <v>13175</v>
      </c>
      <c r="C28" s="5" t="n">
        <v>13338</v>
      </c>
    </row>
    <row r="29" spans="1:3">
      <c r="A29" s="4" t="s">
        <v>54</v>
      </c>
      <c r="B29" s="5" t="n">
        <v>96965</v>
      </c>
      <c r="C29" s="5" t="n">
        <v>100039</v>
      </c>
    </row>
    <row r="30" spans="1:3">
      <c r="A30" s="4" t="s">
        <v>55</v>
      </c>
      <c r="B30" s="7" t="n">
        <v>233652</v>
      </c>
      <c r="C30" s="7" t="n">
        <v>230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47</v>
      </c>
      <c r="B9" s="4" t="s">
        <v>195</v>
      </c>
    </row>
    <row r="10" spans="1:2">
      <c r="A10" s="4" t="s">
        <v>196</v>
      </c>
      <c r="B10" s="4" t="s">
        <v>197</v>
      </c>
    </row>
    <row r="11" spans="1:2">
      <c r="A11" s="4" t="s">
        <v>198</v>
      </c>
      <c r="B11" s="4" t="s">
        <v>199</v>
      </c>
    </row>
    <row r="12" spans="1:2">
      <c r="A12" s="4" t="s">
        <v>200</v>
      </c>
      <c r="B12" s="4" t="s">
        <v>201</v>
      </c>
    </row>
    <row r="13" spans="1:2">
      <c r="A13" s="4" t="s">
        <v>35</v>
      </c>
      <c r="B13" s="4" t="s">
        <v>202</v>
      </c>
    </row>
    <row r="14" spans="1:2">
      <c r="A14" s="4" t="s">
        <v>203</v>
      </c>
      <c r="B14" s="4" t="s">
        <v>204</v>
      </c>
    </row>
    <row r="15" spans="1:2">
      <c r="A15" s="4" t="s">
        <v>205</v>
      </c>
      <c r="B15" s="4" t="s">
        <v>206</v>
      </c>
    </row>
    <row r="16" spans="1:2">
      <c r="A16" s="4" t="s">
        <v>207</v>
      </c>
      <c r="B16" s="4" t="s">
        <v>208</v>
      </c>
    </row>
    <row r="17" spans="1:2">
      <c r="A17" s="4" t="s">
        <v>163</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4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50"/>
    <col customWidth="1" max="3" min="3" width="24"/>
    <col customWidth="1" max="4" min="4" width="49"/>
    <col customWidth="1" max="5" min="5" width="24"/>
    <col customWidth="1" max="6" min="6" width="21"/>
  </cols>
  <sheetData>
    <row r="1" spans="1:6">
      <c r="A1" s="1" t="s">
        <v>241</v>
      </c>
      <c r="B1" s="2" t="s">
        <v>242</v>
      </c>
      <c r="C1" s="2" t="s">
        <v>243</v>
      </c>
      <c r="D1" s="2" t="s">
        <v>244</v>
      </c>
      <c r="E1" s="2" t="s">
        <v>245</v>
      </c>
      <c r="F1" s="2" t="s">
        <v>246</v>
      </c>
    </row>
    <row r="2" spans="1:6">
      <c r="A2" s="3" t="s">
        <v>247</v>
      </c>
    </row>
    <row r="3" spans="1:6">
      <c r="A3" s="4" t="s">
        <v>248</v>
      </c>
      <c r="D3" s="5" t="n">
        <v>19000</v>
      </c>
    </row>
    <row r="4" spans="1:6">
      <c r="A4" s="4" t="s">
        <v>249</v>
      </c>
      <c r="B4" s="7" t="n">
        <v>10</v>
      </c>
      <c r="D4" s="7" t="n">
        <v>10</v>
      </c>
    </row>
    <row r="5" spans="1:6">
      <c r="A5" s="4" t="s">
        <v>250</v>
      </c>
      <c r="B5" s="5" t="n">
        <v>17</v>
      </c>
      <c r="D5" s="5" t="n">
        <v>17</v>
      </c>
    </row>
    <row r="6" spans="1:6">
      <c r="A6" s="4" t="s">
        <v>251</v>
      </c>
      <c r="B6" s="5" t="n">
        <v>2928</v>
      </c>
      <c r="D6" s="5" t="n">
        <v>2928</v>
      </c>
    </row>
    <row r="7" spans="1:6">
      <c r="A7" s="4" t="s">
        <v>62</v>
      </c>
      <c r="B7" s="8" t="n">
        <v>0.001</v>
      </c>
      <c r="D7" s="8" t="n">
        <v>0.001</v>
      </c>
      <c r="E7" s="8" t="n">
        <v>0.001</v>
      </c>
    </row>
    <row r="8" spans="1:6">
      <c r="A8" s="4" t="s">
        <v>252</v>
      </c>
    </row>
    <row r="9" spans="1:6">
      <c r="A9" s="3" t="s">
        <v>247</v>
      </c>
    </row>
    <row r="10" spans="1:6">
      <c r="A10" s="4" t="s">
        <v>249</v>
      </c>
      <c r="B10" s="7" t="n">
        <v>10</v>
      </c>
      <c r="D10" s="7" t="n">
        <v>10</v>
      </c>
    </row>
    <row r="11" spans="1:6">
      <c r="A11" s="4" t="s">
        <v>253</v>
      </c>
    </row>
    <row r="12" spans="1:6">
      <c r="A12" s="3" t="s">
        <v>247</v>
      </c>
    </row>
    <row r="13" spans="1:6">
      <c r="A13" s="4" t="s">
        <v>254</v>
      </c>
      <c r="B13" s="4" t="s">
        <v>255</v>
      </c>
      <c r="D13" s="4" t="s">
        <v>255</v>
      </c>
    </row>
    <row r="14" spans="1:6">
      <c r="A14" s="4" t="s">
        <v>256</v>
      </c>
    </row>
    <row r="15" spans="1:6">
      <c r="A15" s="3" t="s">
        <v>247</v>
      </c>
    </row>
    <row r="16" spans="1:6">
      <c r="A16" s="4" t="s">
        <v>248</v>
      </c>
      <c r="D16" s="5" t="n">
        <v>1000</v>
      </c>
    </row>
    <row r="17" spans="1:6">
      <c r="A17" s="4" t="s">
        <v>249</v>
      </c>
      <c r="B17" s="7" t="n">
        <v>10</v>
      </c>
      <c r="D17" s="7" t="n">
        <v>10</v>
      </c>
    </row>
    <row r="18" spans="1:6">
      <c r="A18" s="4" t="s">
        <v>257</v>
      </c>
    </row>
    <row r="19" spans="1:6">
      <c r="A19" s="3" t="s">
        <v>247</v>
      </c>
    </row>
    <row r="20" spans="1:6">
      <c r="A20" s="4" t="s">
        <v>254</v>
      </c>
      <c r="B20" s="4" t="s">
        <v>258</v>
      </c>
      <c r="D20" s="4" t="s">
        <v>258</v>
      </c>
    </row>
    <row r="21" spans="1:6">
      <c r="A21" s="4" t="s">
        <v>259</v>
      </c>
    </row>
    <row r="22" spans="1:6">
      <c r="A22" s="3" t="s">
        <v>247</v>
      </c>
    </row>
    <row r="23" spans="1:6">
      <c r="A23" s="4" t="s">
        <v>260</v>
      </c>
      <c r="B23" s="4" t="s">
        <v>261</v>
      </c>
      <c r="D23" s="4" t="s">
        <v>261</v>
      </c>
    </row>
    <row r="24" spans="1:6">
      <c r="A24" s="4" t="s">
        <v>262</v>
      </c>
    </row>
    <row r="25" spans="1:6">
      <c r="A25" s="3" t="s">
        <v>247</v>
      </c>
    </row>
    <row r="26" spans="1:6">
      <c r="A26" s="4" t="s">
        <v>260</v>
      </c>
      <c r="B26" s="4" t="s">
        <v>263</v>
      </c>
      <c r="D26" s="4" t="s">
        <v>263</v>
      </c>
    </row>
    <row r="27" spans="1:6">
      <c r="A27" s="4" t="s">
        <v>264</v>
      </c>
    </row>
    <row r="28" spans="1:6">
      <c r="A28" s="3" t="s">
        <v>247</v>
      </c>
    </row>
    <row r="29" spans="1:6">
      <c r="A29" s="4" t="s">
        <v>265</v>
      </c>
      <c r="F29" s="7" t="n">
        <v>10000000</v>
      </c>
    </row>
    <row r="30" spans="1:6">
      <c r="A30" s="4" t="s">
        <v>266</v>
      </c>
      <c r="B30" s="4" t="s">
        <v>267</v>
      </c>
    </row>
    <row r="31" spans="1:6">
      <c r="A31" s="4" t="s">
        <v>268</v>
      </c>
      <c r="B31" s="7" t="n">
        <v>8700000</v>
      </c>
    </row>
    <row r="32" spans="1:6">
      <c r="A32" s="4" t="s">
        <v>269</v>
      </c>
    </row>
    <row r="33" spans="1:6">
      <c r="A33" s="3" t="s">
        <v>247</v>
      </c>
    </row>
    <row r="34" spans="1:6">
      <c r="A34" s="4" t="s">
        <v>270</v>
      </c>
      <c r="C34" s="10" t="n">
        <v>9171.98</v>
      </c>
    </row>
    <row r="35" spans="1:6">
      <c r="A35" s="4" t="s">
        <v>62</v>
      </c>
      <c r="C35" s="9" t="n">
        <v>0.01</v>
      </c>
    </row>
    <row r="36" spans="1:6">
      <c r="A36" s="4" t="s">
        <v>271</v>
      </c>
    </row>
    <row r="37" spans="1:6">
      <c r="A37" s="3" t="s">
        <v>247</v>
      </c>
    </row>
    <row r="38" spans="1:6">
      <c r="A38" s="4" t="s">
        <v>270</v>
      </c>
      <c r="C38" s="11" t="n">
        <v>1.238477</v>
      </c>
    </row>
    <row r="39" spans="1:6">
      <c r="A39" s="4" t="s">
        <v>272</v>
      </c>
      <c r="C39" s="4" t="s">
        <v>273</v>
      </c>
    </row>
    <row r="40" spans="1:6">
      <c r="A40" s="4" t="s">
        <v>274</v>
      </c>
    </row>
    <row r="41" spans="1:6">
      <c r="A41" s="3" t="s">
        <v>247</v>
      </c>
    </row>
    <row r="42" spans="1:6">
      <c r="A42" s="4" t="s">
        <v>270</v>
      </c>
      <c r="C42" s="11" t="n">
        <v>1.238477</v>
      </c>
    </row>
    <row r="43" spans="1:6">
      <c r="A43" s="4" t="s">
        <v>272</v>
      </c>
      <c r="C43" s="4" t="s">
        <v>275</v>
      </c>
    </row>
    <row r="44" spans="1:6">
      <c r="A44" s="4" t="s">
        <v>276</v>
      </c>
    </row>
    <row r="45" spans="1:6">
      <c r="A45" s="3" t="s">
        <v>247</v>
      </c>
    </row>
    <row r="46" spans="1:6">
      <c r="A46" s="4" t="s">
        <v>270</v>
      </c>
      <c r="C46" s="11" t="n">
        <v>0.7522219999999999</v>
      </c>
    </row>
    <row r="47" spans="1:6">
      <c r="A47" s="4" t="s">
        <v>91</v>
      </c>
    </row>
    <row r="48" spans="1:6">
      <c r="A48" s="3" t="s">
        <v>247</v>
      </c>
    </row>
    <row r="49" spans="1:6">
      <c r="A49" s="4" t="s">
        <v>248</v>
      </c>
      <c r="D49" s="5" t="n">
        <v>6000</v>
      </c>
    </row>
    <row r="50" spans="1:6">
      <c r="A50" s="4" t="s">
        <v>277</v>
      </c>
    </row>
    <row r="51" spans="1:6">
      <c r="A51" s="3" t="s">
        <v>247</v>
      </c>
    </row>
    <row r="52" spans="1:6">
      <c r="A52" s="4" t="s">
        <v>270</v>
      </c>
      <c r="C52" s="11" t="n">
        <v>0.7522219999999999</v>
      </c>
    </row>
    <row r="53" spans="1:6">
      <c r="A53" s="4" t="s">
        <v>278</v>
      </c>
    </row>
    <row r="54" spans="1:6">
      <c r="A54" s="3" t="s">
        <v>247</v>
      </c>
    </row>
    <row r="55" spans="1:6">
      <c r="A55" s="4" t="s">
        <v>270</v>
      </c>
      <c r="C55" s="11" t="n">
        <v>0.863235</v>
      </c>
    </row>
    <row r="56" spans="1:6">
      <c r="A56" s="4" t="s">
        <v>279</v>
      </c>
    </row>
    <row r="57" spans="1:6">
      <c r="A57" s="3" t="s">
        <v>247</v>
      </c>
    </row>
    <row r="58" spans="1:6">
      <c r="A58" s="4" t="s">
        <v>280</v>
      </c>
      <c r="B58" s="5" t="n">
        <v>3</v>
      </c>
      <c r="D58" s="5" t="n">
        <v>3</v>
      </c>
    </row>
    <row r="59" spans="1:6">
      <c r="A59" s="4" t="s">
        <v>281</v>
      </c>
    </row>
    <row r="60" spans="1:6">
      <c r="A60" s="3" t="s">
        <v>247</v>
      </c>
    </row>
    <row r="61" spans="1:6">
      <c r="A61" s="4" t="s">
        <v>250</v>
      </c>
      <c r="B61" s="5" t="n">
        <v>9</v>
      </c>
      <c r="D61" s="5" t="n">
        <v>9</v>
      </c>
    </row>
    <row r="62" spans="1:6">
      <c r="A62" s="4" t="s">
        <v>282</v>
      </c>
    </row>
    <row r="63" spans="1:6">
      <c r="A63" s="3" t="s">
        <v>247</v>
      </c>
    </row>
    <row r="64" spans="1:6">
      <c r="A64" s="4" t="s">
        <v>250</v>
      </c>
      <c r="B64" s="5" t="n">
        <v>6</v>
      </c>
      <c r="D64" s="5" t="n">
        <v>6</v>
      </c>
    </row>
    <row r="65" spans="1:6">
      <c r="A65" s="4" t="s">
        <v>283</v>
      </c>
    </row>
    <row r="66" spans="1:6">
      <c r="A66" s="3" t="s">
        <v>247</v>
      </c>
    </row>
    <row r="67" spans="1:6">
      <c r="A67" s="4" t="s">
        <v>250</v>
      </c>
      <c r="B67" s="5" t="n">
        <v>2</v>
      </c>
      <c r="D67"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200000000</v>
      </c>
      <c r="C4" s="5" t="n">
        <v>200000000</v>
      </c>
    </row>
    <row r="5" spans="1:3">
      <c r="A5" s="4" t="s">
        <v>60</v>
      </c>
      <c r="B5" s="5" t="n">
        <v>1000</v>
      </c>
      <c r="C5" s="5" t="n">
        <v>1000</v>
      </c>
    </row>
    <row r="6" spans="1:3">
      <c r="A6" s="4" t="s">
        <v>61</v>
      </c>
      <c r="B6" s="5" t="n">
        <v>1000</v>
      </c>
      <c r="C6" s="5" t="n">
        <v>1000</v>
      </c>
    </row>
    <row r="7" spans="1:3">
      <c r="A7" s="4" t="s">
        <v>62</v>
      </c>
      <c r="B7" s="8" t="n">
        <v>0.001</v>
      </c>
      <c r="C7" s="8" t="n">
        <v>0.001</v>
      </c>
    </row>
    <row r="8" spans="1:3">
      <c r="A8" s="4" t="s">
        <v>63</v>
      </c>
      <c r="B8" s="5" t="n">
        <v>750000000</v>
      </c>
      <c r="C8" s="5" t="n">
        <v>750000000</v>
      </c>
    </row>
    <row r="9" spans="1:3">
      <c r="A9" s="4" t="s">
        <v>64</v>
      </c>
      <c r="B9" s="5" t="n">
        <v>18009520</v>
      </c>
      <c r="C9" s="5" t="n">
        <v>18003520</v>
      </c>
    </row>
    <row r="10" spans="1:3">
      <c r="A10" s="4" t="s">
        <v>65</v>
      </c>
      <c r="B10" s="5" t="n">
        <v>18009520</v>
      </c>
      <c r="C10" s="5" t="n">
        <v>18003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s>
  <sheetData>
    <row r="1" spans="1:5">
      <c r="A1" s="1" t="s">
        <v>284</v>
      </c>
      <c r="B1" s="2" t="s">
        <v>285</v>
      </c>
      <c r="C1" s="2" t="s">
        <v>286</v>
      </c>
      <c r="D1" s="2" t="s">
        <v>285</v>
      </c>
      <c r="E1" s="2" t="s">
        <v>287</v>
      </c>
    </row>
    <row r="2" spans="1:5">
      <c r="A2" s="3" t="s">
        <v>145</v>
      </c>
    </row>
    <row r="3" spans="1:5">
      <c r="A3" s="4" t="s">
        <v>31</v>
      </c>
      <c r="B3" s="7" t="n">
        <v>2371000</v>
      </c>
      <c r="D3" s="7" t="n">
        <v>2371000</v>
      </c>
    </row>
    <row r="4" spans="1:5">
      <c r="A4" s="3" t="s">
        <v>288</v>
      </c>
    </row>
    <row r="5" spans="1:5">
      <c r="A5" s="4" t="s">
        <v>289</v>
      </c>
      <c r="B5" s="5" t="n">
        <v>127057000</v>
      </c>
      <c r="C5" s="7" t="n">
        <v>118449000</v>
      </c>
      <c r="D5" s="5" t="n">
        <v>127057000</v>
      </c>
    </row>
    <row r="6" spans="1:5">
      <c r="A6" s="4" t="s">
        <v>290</v>
      </c>
      <c r="B6" s="7" t="n">
        <v>0</v>
      </c>
      <c r="C6" s="5" t="n">
        <v>0</v>
      </c>
    </row>
    <row r="7" spans="1:5">
      <c r="A7" s="4" t="s">
        <v>291</v>
      </c>
      <c r="D7" s="5" t="n">
        <v>0</v>
      </c>
      <c r="E7" s="7" t="n">
        <v>0</v>
      </c>
    </row>
    <row r="8" spans="1:5">
      <c r="A8" s="4" t="s">
        <v>292</v>
      </c>
      <c r="D8" s="5" t="n">
        <v>32000</v>
      </c>
      <c r="E8" s="5" t="n">
        <v>55000</v>
      </c>
    </row>
    <row r="9" spans="1:5">
      <c r="A9" s="4" t="s">
        <v>102</v>
      </c>
      <c r="D9" s="7" t="n">
        <v>136000</v>
      </c>
      <c r="E9" s="7" t="n">
        <v>-1695000</v>
      </c>
    </row>
    <row r="10" spans="1:5">
      <c r="A10" s="4" t="s">
        <v>293</v>
      </c>
    </row>
    <row r="11" spans="1:5">
      <c r="A11" s="3" t="s">
        <v>288</v>
      </c>
    </row>
    <row r="12" spans="1:5">
      <c r="A12" s="4" t="s">
        <v>294</v>
      </c>
      <c r="D12" s="4" t="s">
        <v>295</v>
      </c>
    </row>
    <row r="13" spans="1:5">
      <c r="A13" s="4" t="s">
        <v>296</v>
      </c>
    </row>
    <row r="14" spans="1:5">
      <c r="A14" s="3" t="s">
        <v>288</v>
      </c>
    </row>
    <row r="15" spans="1:5">
      <c r="A15" s="4" t="s">
        <v>294</v>
      </c>
      <c r="D15" s="4" t="s">
        <v>297</v>
      </c>
    </row>
    <row r="16" spans="1:5">
      <c r="A16" s="4" t="s">
        <v>298</v>
      </c>
    </row>
    <row r="17" spans="1:5">
      <c r="A17" s="3" t="s">
        <v>288</v>
      </c>
    </row>
    <row r="18" spans="1:5">
      <c r="A18" s="4" t="s">
        <v>299</v>
      </c>
      <c r="B18" s="5" t="n">
        <v>2</v>
      </c>
      <c r="D18" s="5" t="n">
        <v>2</v>
      </c>
    </row>
    <row r="19" spans="1:5">
      <c r="A19" s="4" t="s">
        <v>300</v>
      </c>
    </row>
    <row r="20" spans="1:5">
      <c r="A20" s="3" t="s">
        <v>288</v>
      </c>
    </row>
    <row r="21" spans="1:5">
      <c r="A21" s="4" t="s">
        <v>301</v>
      </c>
      <c r="B21" s="7" t="n">
        <v>125493000</v>
      </c>
      <c r="C21" s="5" t="n">
        <v>116777000</v>
      </c>
      <c r="D21" s="7" t="n">
        <v>125493000</v>
      </c>
    </row>
    <row r="22" spans="1:5">
      <c r="A22" s="4" t="s">
        <v>289</v>
      </c>
      <c r="B22" s="7" t="n">
        <v>127057000</v>
      </c>
      <c r="C22" s="7" t="n">
        <v>118358000</v>
      </c>
      <c r="D22" s="7" t="n">
        <v>12705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2</v>
      </c>
      <c r="B1" s="2" t="s">
        <v>2</v>
      </c>
      <c r="C1" s="2" t="s">
        <v>25</v>
      </c>
    </row>
    <row r="2" spans="1:3">
      <c r="A2" s="3" t="s">
        <v>148</v>
      </c>
    </row>
    <row r="3" spans="1:3">
      <c r="A3" s="4" t="s">
        <v>303</v>
      </c>
      <c r="B3" s="7" t="n">
        <v>62320</v>
      </c>
      <c r="C3" s="7" t="n">
        <v>62320</v>
      </c>
    </row>
    <row r="4" spans="1:3">
      <c r="A4" s="4" t="s">
        <v>304</v>
      </c>
      <c r="B4" s="5" t="n">
        <v>135195</v>
      </c>
      <c r="C4" s="5" t="n">
        <v>134069</v>
      </c>
    </row>
    <row r="5" spans="1:3">
      <c r="A5" s="4" t="s">
        <v>305</v>
      </c>
      <c r="B5" s="5" t="n">
        <v>63573</v>
      </c>
      <c r="C5" s="5" t="n">
        <v>63573</v>
      </c>
    </row>
    <row r="6" spans="1:3">
      <c r="A6" s="4" t="s">
        <v>27</v>
      </c>
      <c r="B6" s="5" t="n">
        <v>261088</v>
      </c>
      <c r="C6" s="5" t="n">
        <v>259962</v>
      </c>
    </row>
    <row r="7" spans="1:3">
      <c r="A7" s="4" t="s">
        <v>306</v>
      </c>
      <c r="B7" s="5" t="n">
        <v>-77394</v>
      </c>
      <c r="C7" s="5" t="n">
        <v>-73140</v>
      </c>
    </row>
    <row r="8" spans="1:3">
      <c r="A8" s="4" t="s">
        <v>29</v>
      </c>
      <c r="B8" s="7" t="n">
        <v>183694</v>
      </c>
      <c r="C8" s="7" t="n">
        <v>1868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4"/>
    <col customWidth="1" max="3" min="3" width="21"/>
  </cols>
  <sheetData>
    <row r="1" spans="1:3">
      <c r="A1" s="1" t="s">
        <v>307</v>
      </c>
      <c r="B1" s="2" t="s">
        <v>1</v>
      </c>
    </row>
    <row r="2" spans="1:3">
      <c r="B2" s="2" t="s">
        <v>308</v>
      </c>
      <c r="C2" s="2" t="s">
        <v>287</v>
      </c>
    </row>
    <row r="3" spans="1:3">
      <c r="A3" s="3" t="s">
        <v>309</v>
      </c>
    </row>
    <row r="4" spans="1:3">
      <c r="A4" s="4" t="s">
        <v>310</v>
      </c>
      <c r="B4" s="7" t="n">
        <v>1753000</v>
      </c>
      <c r="C4" s="7" t="n">
        <v>1811000</v>
      </c>
    </row>
    <row r="5" spans="1:3">
      <c r="A5" s="4" t="s">
        <v>311</v>
      </c>
      <c r="B5" s="5" t="n">
        <v>2501000</v>
      </c>
      <c r="C5" s="7" t="n">
        <v>4347000</v>
      </c>
    </row>
    <row r="6" spans="1:3">
      <c r="A6" s="4" t="s">
        <v>312</v>
      </c>
      <c r="B6" s="5" t="n">
        <v>0</v>
      </c>
    </row>
    <row r="7" spans="1:3">
      <c r="A7" s="4" t="s">
        <v>313</v>
      </c>
      <c r="B7" s="7" t="n">
        <v>440000</v>
      </c>
    </row>
    <row r="8" spans="1:3">
      <c r="A8" s="4" t="s">
        <v>251</v>
      </c>
      <c r="B8" s="5" t="n">
        <v>29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4</v>
      </c>
      <c r="B1" s="2" t="s">
        <v>2</v>
      </c>
      <c r="C1" s="2" t="s">
        <v>25</v>
      </c>
    </row>
    <row r="2" spans="1:3">
      <c r="A2" s="3" t="s">
        <v>148</v>
      </c>
    </row>
    <row r="3" spans="1:3">
      <c r="A3" s="4" t="s">
        <v>305</v>
      </c>
      <c r="B3" s="7" t="n">
        <v>63573</v>
      </c>
      <c r="C3" s="7" t="n">
        <v>63573</v>
      </c>
    </row>
    <row r="4" spans="1:3">
      <c r="A4" s="4" t="s">
        <v>315</v>
      </c>
      <c r="B4" s="5" t="n">
        <v>-52691</v>
      </c>
      <c r="C4" s="5" t="n">
        <v>-50190</v>
      </c>
    </row>
    <row r="5" spans="1:3">
      <c r="A5" s="4" t="s">
        <v>316</v>
      </c>
      <c r="B5" s="7" t="n">
        <v>10882</v>
      </c>
      <c r="C5" s="7" t="n">
        <v>133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151</v>
      </c>
    </row>
    <row r="3" spans="1:3">
      <c r="A3" s="4" t="s">
        <v>318</v>
      </c>
      <c r="B3" s="7" t="n">
        <v>4101</v>
      </c>
      <c r="C3" s="7" t="n">
        <v>3609</v>
      </c>
    </row>
    <row r="4" spans="1:3">
      <c r="A4" s="4" t="s">
        <v>319</v>
      </c>
      <c r="B4" s="5" t="n">
        <v>5580</v>
      </c>
      <c r="C4" s="5" t="n">
        <v>5376</v>
      </c>
    </row>
    <row r="5" spans="1:3">
      <c r="A5" s="4" t="s">
        <v>320</v>
      </c>
      <c r="B5" s="5" t="n">
        <v>-1710</v>
      </c>
      <c r="C5" s="5" t="n">
        <v>-1714</v>
      </c>
    </row>
    <row r="6" spans="1:3">
      <c r="A6" s="4" t="s">
        <v>32</v>
      </c>
      <c r="B6" s="7" t="n">
        <v>7971</v>
      </c>
      <c r="C6" s="7" t="n">
        <v>7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21</v>
      </c>
      <c r="B1" s="2" t="s">
        <v>1</v>
      </c>
    </row>
    <row r="2" spans="1:4">
      <c r="B2" s="2" t="s">
        <v>2</v>
      </c>
      <c r="C2" s="2" t="s">
        <v>67</v>
      </c>
      <c r="D2" s="2" t="s">
        <v>25</v>
      </c>
    </row>
    <row r="3" spans="1:4">
      <c r="A3" s="3" t="s">
        <v>151</v>
      </c>
    </row>
    <row r="4" spans="1:4">
      <c r="A4" s="4" t="s">
        <v>320</v>
      </c>
      <c r="B4" s="7" t="n">
        <v>1710000</v>
      </c>
      <c r="D4" s="7" t="n">
        <v>1714000</v>
      </c>
    </row>
    <row r="5" spans="1:4">
      <c r="A5" s="4" t="s">
        <v>322</v>
      </c>
      <c r="B5" s="5" t="n">
        <v>-4000</v>
      </c>
      <c r="C5" s="7" t="n">
        <v>151000</v>
      </c>
    </row>
    <row r="6" spans="1:4">
      <c r="A6" s="4" t="s">
        <v>323</v>
      </c>
      <c r="B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4</v>
      </c>
      <c r="B1" s="2" t="s">
        <v>2</v>
      </c>
      <c r="C1" s="2" t="s">
        <v>25</v>
      </c>
    </row>
    <row r="2" spans="1:3">
      <c r="A2" s="3" t="s">
        <v>154</v>
      </c>
    </row>
    <row r="3" spans="1:3">
      <c r="A3" s="4" t="s">
        <v>325</v>
      </c>
      <c r="B3" s="7" t="n">
        <v>9126</v>
      </c>
      <c r="C3" s="7" t="n">
        <v>8634</v>
      </c>
    </row>
    <row r="4" spans="1:3">
      <c r="A4" s="4" t="s">
        <v>326</v>
      </c>
      <c r="B4" s="5" t="n">
        <v>-2561</v>
      </c>
      <c r="C4" s="5" t="n">
        <v>-2557</v>
      </c>
    </row>
    <row r="5" spans="1:3">
      <c r="A5" s="4" t="s">
        <v>34</v>
      </c>
      <c r="B5" s="7" t="n">
        <v>6565</v>
      </c>
      <c r="C5" s="7" t="n">
        <v>60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327</v>
      </c>
      <c r="B1" s="2" t="s">
        <v>328</v>
      </c>
      <c r="C1" s="2" t="s">
        <v>329</v>
      </c>
      <c r="D1" s="2" t="s">
        <v>2</v>
      </c>
      <c r="E1" s="2" t="s">
        <v>67</v>
      </c>
      <c r="F1" s="2" t="s">
        <v>25</v>
      </c>
    </row>
    <row r="2" spans="1:6">
      <c r="A2" s="3" t="s">
        <v>330</v>
      </c>
    </row>
    <row r="3" spans="1:6">
      <c r="A3" s="4" t="s">
        <v>331</v>
      </c>
      <c r="D3" s="7" t="n">
        <v>17300000</v>
      </c>
      <c r="F3" s="7" t="n">
        <v>11800000</v>
      </c>
    </row>
    <row r="4" spans="1:6">
      <c r="A4" s="4" t="s">
        <v>332</v>
      </c>
      <c r="D4" s="5" t="n">
        <v>3625000</v>
      </c>
    </row>
    <row r="5" spans="1:6">
      <c r="A5" s="4" t="s">
        <v>78</v>
      </c>
      <c r="D5" s="5" t="n">
        <v>1562000</v>
      </c>
      <c r="E5" s="7" t="n">
        <v>1383000</v>
      </c>
    </row>
    <row r="6" spans="1:6">
      <c r="A6" s="4" t="s">
        <v>333</v>
      </c>
      <c r="D6" s="7" t="n">
        <v>303000</v>
      </c>
      <c r="F6" s="7" t="n">
        <v>283000</v>
      </c>
    </row>
    <row r="7" spans="1:6">
      <c r="A7" s="4" t="s">
        <v>334</v>
      </c>
    </row>
    <row r="8" spans="1:6">
      <c r="A8" s="3" t="s">
        <v>330</v>
      </c>
    </row>
    <row r="9" spans="1:6">
      <c r="A9" s="4" t="s">
        <v>335</v>
      </c>
      <c r="D9" s="4" t="s">
        <v>336</v>
      </c>
    </row>
    <row r="10" spans="1:6">
      <c r="A10" s="4" t="s">
        <v>337</v>
      </c>
    </row>
    <row r="11" spans="1:6">
      <c r="A11" s="3" t="s">
        <v>330</v>
      </c>
    </row>
    <row r="12" spans="1:6">
      <c r="A12" s="4" t="s">
        <v>335</v>
      </c>
      <c r="D12" s="4" t="s">
        <v>338</v>
      </c>
    </row>
    <row r="13" spans="1:6">
      <c r="A13" s="4" t="s">
        <v>339</v>
      </c>
    </row>
    <row r="14" spans="1:6">
      <c r="A14" s="3" t="s">
        <v>330</v>
      </c>
    </row>
    <row r="15" spans="1:6">
      <c r="A15" s="4" t="s">
        <v>335</v>
      </c>
      <c r="D15" s="4" t="s">
        <v>338</v>
      </c>
    </row>
    <row r="16" spans="1:6">
      <c r="A16" s="4" t="s">
        <v>340</v>
      </c>
    </row>
    <row r="17" spans="1:6">
      <c r="A17" s="3" t="s">
        <v>330</v>
      </c>
    </row>
    <row r="18" spans="1:6">
      <c r="A18" s="4" t="s">
        <v>341</v>
      </c>
      <c r="D18" s="7" t="n">
        <v>30000000</v>
      </c>
    </row>
    <row r="19" spans="1:6">
      <c r="A19" s="4" t="s">
        <v>342</v>
      </c>
      <c r="D19" s="7" t="n">
        <v>20925000</v>
      </c>
    </row>
    <row r="20" spans="1:6">
      <c r="A20" s="4" t="s">
        <v>343</v>
      </c>
      <c r="D20" s="4" t="s">
        <v>344</v>
      </c>
    </row>
    <row r="21" spans="1:6">
      <c r="A21" s="4" t="s">
        <v>335</v>
      </c>
      <c r="D21" s="4" t="s">
        <v>336</v>
      </c>
      <c r="F21" s="4" t="s">
        <v>345</v>
      </c>
    </row>
    <row r="22" spans="1:6">
      <c r="A22" s="4" t="s">
        <v>346</v>
      </c>
      <c r="B22" s="4" t="s">
        <v>347</v>
      </c>
    </row>
    <row r="23" spans="1:6">
      <c r="A23" s="4" t="s">
        <v>348</v>
      </c>
    </row>
    <row r="24" spans="1:6">
      <c r="A24" s="3" t="s">
        <v>330</v>
      </c>
    </row>
    <row r="25" spans="1:6">
      <c r="A25" s="4" t="s">
        <v>332</v>
      </c>
      <c r="D25" s="7" t="n">
        <v>3525000</v>
      </c>
    </row>
    <row r="26" spans="1:6">
      <c r="A26" s="4" t="s">
        <v>349</v>
      </c>
      <c r="D26" s="5" t="n">
        <v>25425000</v>
      </c>
      <c r="F26" s="7" t="n">
        <v>21900000</v>
      </c>
    </row>
    <row r="27" spans="1:6">
      <c r="A27" s="4" t="s">
        <v>350</v>
      </c>
    </row>
    <row r="28" spans="1:6">
      <c r="A28" s="3" t="s">
        <v>330</v>
      </c>
    </row>
    <row r="29" spans="1:6">
      <c r="A29" s="4" t="s">
        <v>341</v>
      </c>
      <c r="D29" s="7" t="n">
        <v>15525000</v>
      </c>
    </row>
    <row r="30" spans="1:6">
      <c r="A30" s="4" t="s">
        <v>343</v>
      </c>
      <c r="D30" s="4" t="s">
        <v>351</v>
      </c>
    </row>
    <row r="31" spans="1:6">
      <c r="A31" s="4" t="s">
        <v>335</v>
      </c>
      <c r="D31" s="4" t="s">
        <v>338</v>
      </c>
      <c r="F31" s="4" t="s">
        <v>344</v>
      </c>
    </row>
    <row r="32" spans="1:6">
      <c r="A32" s="4" t="s">
        <v>352</v>
      </c>
    </row>
    <row r="33" spans="1:6">
      <c r="A33" s="3" t="s">
        <v>330</v>
      </c>
    </row>
    <row r="34" spans="1:6">
      <c r="A34" s="4" t="s">
        <v>341</v>
      </c>
      <c r="C34" s="7" t="n">
        <v>9900000</v>
      </c>
    </row>
    <row r="35" spans="1:6">
      <c r="A35" s="4" t="s">
        <v>343</v>
      </c>
      <c r="C35" s="4" t="s">
        <v>351</v>
      </c>
    </row>
    <row r="36" spans="1:6">
      <c r="A36" s="4" t="s">
        <v>335</v>
      </c>
      <c r="D36" s="4" t="s">
        <v>338</v>
      </c>
    </row>
    <row r="37" spans="1:6">
      <c r="A37" s="4" t="s">
        <v>353</v>
      </c>
      <c r="C37" s="4" t="s">
        <v>354</v>
      </c>
    </row>
    <row r="38" spans="1:6">
      <c r="A38" s="4" t="s">
        <v>355</v>
      </c>
    </row>
    <row r="39" spans="1:6">
      <c r="A39" s="3" t="s">
        <v>330</v>
      </c>
    </row>
    <row r="40" spans="1:6">
      <c r="A40" s="4" t="s">
        <v>356</v>
      </c>
      <c r="D40" s="4" t="s">
        <v>357</v>
      </c>
    </row>
    <row r="41" spans="1:6">
      <c r="A41" s="4" t="s">
        <v>358</v>
      </c>
    </row>
    <row r="42" spans="1:6">
      <c r="A42" s="3" t="s">
        <v>330</v>
      </c>
    </row>
    <row r="43" spans="1:6">
      <c r="A43" s="4" t="s">
        <v>356</v>
      </c>
      <c r="D43" s="4" t="s">
        <v>359</v>
      </c>
    </row>
    <row r="44" spans="1:6">
      <c r="A44" s="4" t="s">
        <v>360</v>
      </c>
    </row>
    <row r="45" spans="1:6">
      <c r="A45" s="3" t="s">
        <v>330</v>
      </c>
    </row>
    <row r="46" spans="1:6">
      <c r="A46" s="4" t="s">
        <v>356</v>
      </c>
      <c r="C46" s="4" t="s">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1</v>
      </c>
      <c r="B1" s="2" t="s">
        <v>2</v>
      </c>
      <c r="C1" s="2" t="s">
        <v>25</v>
      </c>
    </row>
    <row r="2" spans="1:3">
      <c r="A2" s="3" t="s">
        <v>158</v>
      </c>
    </row>
    <row r="3" spans="1:3">
      <c r="A3" s="4" t="s">
        <v>362</v>
      </c>
      <c r="B3" s="7" t="n">
        <v>2348</v>
      </c>
      <c r="C3" s="7" t="n">
        <v>2348</v>
      </c>
    </row>
    <row r="4" spans="1:3">
      <c r="A4" s="4" t="s">
        <v>363</v>
      </c>
      <c r="B4" s="5" t="n">
        <v>-1233</v>
      </c>
      <c r="C4" s="5" t="n">
        <v>-1136</v>
      </c>
    </row>
    <row r="5" spans="1:3">
      <c r="A5" s="4" t="s">
        <v>364</v>
      </c>
      <c r="B5" s="7" t="n">
        <v>1115</v>
      </c>
      <c r="C5" s="7" t="n">
        <v>1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5</v>
      </c>
      <c r="B1" s="2" t="s">
        <v>2</v>
      </c>
      <c r="C1" s="2" t="s">
        <v>25</v>
      </c>
    </row>
    <row r="2" spans="1:3">
      <c r="A2" s="3" t="s">
        <v>366</v>
      </c>
    </row>
    <row r="3" spans="1:3">
      <c r="A3" s="4" t="s">
        <v>289</v>
      </c>
      <c r="B3" s="7" t="n">
        <v>127057</v>
      </c>
      <c r="C3" s="7" t="n">
        <v>118449</v>
      </c>
    </row>
    <row r="4" spans="1:3">
      <c r="A4" s="4" t="s">
        <v>367</v>
      </c>
      <c r="B4" s="5" t="n">
        <v>-1115</v>
      </c>
      <c r="C4" s="5" t="n">
        <v>-1212</v>
      </c>
    </row>
    <row r="5" spans="1:3">
      <c r="A5" s="4" t="s">
        <v>368</v>
      </c>
      <c r="B5" s="7" t="n">
        <v>125942</v>
      </c>
      <c r="C5" s="5" t="n">
        <v>117237</v>
      </c>
    </row>
    <row r="6" spans="1:3">
      <c r="A6" s="4" t="s">
        <v>369</v>
      </c>
    </row>
    <row r="7" spans="1:3">
      <c r="A7" s="3" t="s">
        <v>366</v>
      </c>
    </row>
    <row r="8" spans="1:3">
      <c r="A8" s="4" t="s">
        <v>335</v>
      </c>
      <c r="B8" s="4" t="s">
        <v>370</v>
      </c>
    </row>
    <row r="9" spans="1:3">
      <c r="A9" s="4" t="s">
        <v>289</v>
      </c>
      <c r="B9" s="7" t="n">
        <v>18656</v>
      </c>
      <c r="C9" s="5" t="n">
        <v>18804</v>
      </c>
    </row>
    <row r="10" spans="1:3">
      <c r="A10" s="4" t="s">
        <v>371</v>
      </c>
    </row>
    <row r="11" spans="1:3">
      <c r="A11" s="3" t="s">
        <v>366</v>
      </c>
    </row>
    <row r="12" spans="1:3">
      <c r="A12" s="4" t="s">
        <v>335</v>
      </c>
      <c r="B12" s="4" t="s">
        <v>370</v>
      </c>
    </row>
    <row r="13" spans="1:3">
      <c r="A13" s="4" t="s">
        <v>289</v>
      </c>
      <c r="B13" s="7" t="n">
        <v>7758</v>
      </c>
      <c r="C13" s="5" t="n">
        <v>7819</v>
      </c>
    </row>
    <row r="14" spans="1:3">
      <c r="A14" s="4" t="s">
        <v>372</v>
      </c>
    </row>
    <row r="15" spans="1:3">
      <c r="A15" s="3" t="s">
        <v>366</v>
      </c>
    </row>
    <row r="16" spans="1:3">
      <c r="A16" s="4" t="s">
        <v>335</v>
      </c>
      <c r="B16" s="4" t="s">
        <v>370</v>
      </c>
    </row>
    <row r="17" spans="1:3">
      <c r="A17" s="4" t="s">
        <v>289</v>
      </c>
      <c r="B17" s="7" t="n">
        <v>7758</v>
      </c>
      <c r="C17" s="5" t="n">
        <v>7819</v>
      </c>
    </row>
    <row r="18" spans="1:3">
      <c r="A18" s="4" t="s">
        <v>373</v>
      </c>
    </row>
    <row r="19" spans="1:3">
      <c r="A19" s="3" t="s">
        <v>366</v>
      </c>
    </row>
    <row r="20" spans="1:3">
      <c r="A20" s="4" t="s">
        <v>335</v>
      </c>
      <c r="B20" s="4" t="s">
        <v>370</v>
      </c>
    </row>
    <row r="21" spans="1:3">
      <c r="A21" s="4" t="s">
        <v>289</v>
      </c>
      <c r="B21" s="7" t="n">
        <v>11752</v>
      </c>
      <c r="C21" s="5" t="n">
        <v>11846</v>
      </c>
    </row>
    <row r="22" spans="1:3">
      <c r="A22" s="4" t="s">
        <v>374</v>
      </c>
    </row>
    <row r="23" spans="1:3">
      <c r="A23" s="3" t="s">
        <v>366</v>
      </c>
    </row>
    <row r="24" spans="1:3">
      <c r="A24" s="4" t="s">
        <v>335</v>
      </c>
      <c r="B24" s="4" t="s">
        <v>375</v>
      </c>
    </row>
    <row r="25" spans="1:3">
      <c r="A25" s="4" t="s">
        <v>289</v>
      </c>
      <c r="B25" s="7" t="n">
        <v>9761</v>
      </c>
      <c r="C25" s="5" t="n">
        <v>9814</v>
      </c>
    </row>
    <row r="26" spans="1:3">
      <c r="A26" s="4" t="s">
        <v>376</v>
      </c>
    </row>
    <row r="27" spans="1:3">
      <c r="A27" s="3" t="s">
        <v>366</v>
      </c>
    </row>
    <row r="28" spans="1:3">
      <c r="A28" s="4" t="s">
        <v>335</v>
      </c>
      <c r="B28" s="4" t="s">
        <v>377</v>
      </c>
    </row>
    <row r="29" spans="1:3">
      <c r="A29" s="4" t="s">
        <v>289</v>
      </c>
      <c r="B29" s="7" t="n">
        <v>10819</v>
      </c>
      <c r="C29" s="5" t="n">
        <v>10819</v>
      </c>
    </row>
    <row r="30" spans="1:3">
      <c r="A30" s="4" t="s">
        <v>378</v>
      </c>
    </row>
    <row r="31" spans="1:3">
      <c r="A31" s="3" t="s">
        <v>366</v>
      </c>
    </row>
    <row r="32" spans="1:3">
      <c r="A32" s="4" t="s">
        <v>335</v>
      </c>
      <c r="B32" s="4" t="s">
        <v>379</v>
      </c>
    </row>
    <row r="33" spans="1:3">
      <c r="A33" s="4" t="s">
        <v>289</v>
      </c>
      <c r="B33" s="7" t="n">
        <v>17828</v>
      </c>
      <c r="C33" s="5" t="n">
        <v>17828</v>
      </c>
    </row>
    <row r="34" spans="1:3">
      <c r="A34" s="4" t="s">
        <v>334</v>
      </c>
    </row>
    <row r="35" spans="1:3">
      <c r="A35" s="3" t="s">
        <v>366</v>
      </c>
    </row>
    <row r="36" spans="1:3">
      <c r="A36" s="4" t="s">
        <v>335</v>
      </c>
      <c r="B36" s="4" t="s">
        <v>336</v>
      </c>
    </row>
    <row r="37" spans="1:3">
      <c r="A37" s="4" t="s">
        <v>289</v>
      </c>
      <c r="B37" s="7" t="n">
        <v>17300</v>
      </c>
      <c r="C37" s="5" t="n">
        <v>11800</v>
      </c>
    </row>
    <row r="38" spans="1:3">
      <c r="A38" s="4" t="s">
        <v>337</v>
      </c>
    </row>
    <row r="39" spans="1:3">
      <c r="A39" s="3" t="s">
        <v>366</v>
      </c>
    </row>
    <row r="40" spans="1:3">
      <c r="A40" s="4" t="s">
        <v>335</v>
      </c>
      <c r="B40" s="4" t="s">
        <v>338</v>
      </c>
    </row>
    <row r="41" spans="1:3">
      <c r="A41" s="4" t="s">
        <v>289</v>
      </c>
      <c r="B41" s="7" t="n">
        <v>15525</v>
      </c>
      <c r="C41" s="5" t="n">
        <v>12000</v>
      </c>
    </row>
    <row r="42" spans="1:3">
      <c r="A42" s="4" t="s">
        <v>339</v>
      </c>
    </row>
    <row r="43" spans="1:3">
      <c r="A43" s="3" t="s">
        <v>366</v>
      </c>
    </row>
    <row r="44" spans="1:3">
      <c r="A44" s="4" t="s">
        <v>335</v>
      </c>
      <c r="B44" s="4" t="s">
        <v>338</v>
      </c>
    </row>
    <row r="45" spans="1:3">
      <c r="A45" s="4" t="s">
        <v>289</v>
      </c>
      <c r="B45" s="7" t="n">
        <v>9900</v>
      </c>
      <c r="C45" s="7" t="n">
        <v>9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952</v>
      </c>
      <c r="C4" s="7" t="n">
        <v>9685</v>
      </c>
    </row>
    <row r="5" spans="1:3">
      <c r="A5" s="4" t="s">
        <v>70</v>
      </c>
      <c r="B5" s="5" t="n">
        <v>1535</v>
      </c>
      <c r="C5" s="5" t="n">
        <v>1537</v>
      </c>
    </row>
    <row r="6" spans="1:3">
      <c r="A6" s="4" t="s">
        <v>71</v>
      </c>
      <c r="B6" s="5" t="n">
        <v>11487</v>
      </c>
      <c r="C6" s="5" t="n">
        <v>11222</v>
      </c>
    </row>
    <row r="7" spans="1:3">
      <c r="A7" s="3" t="s">
        <v>72</v>
      </c>
    </row>
    <row r="8" spans="1:3">
      <c r="A8" s="4" t="s">
        <v>73</v>
      </c>
      <c r="B8" s="5" t="n">
        <v>3597</v>
      </c>
      <c r="C8" s="5" t="n">
        <v>3199</v>
      </c>
    </row>
    <row r="9" spans="1:3">
      <c r="A9" s="4" t="s">
        <v>74</v>
      </c>
      <c r="B9" s="5" t="n">
        <v>440</v>
      </c>
      <c r="C9" s="5" t="n">
        <v>440</v>
      </c>
    </row>
    <row r="10" spans="1:3">
      <c r="A10" s="4" t="s">
        <v>75</v>
      </c>
      <c r="B10" s="5" t="n">
        <v>1462</v>
      </c>
      <c r="C10" s="5" t="n">
        <v>1504</v>
      </c>
    </row>
    <row r="11" spans="1:3">
      <c r="A11" s="4" t="s">
        <v>76</v>
      </c>
      <c r="B11" s="5" t="n">
        <v>4254</v>
      </c>
      <c r="C11" s="5" t="n">
        <v>6158</v>
      </c>
    </row>
    <row r="12" spans="1:3">
      <c r="A12" s="4" t="s">
        <v>77</v>
      </c>
      <c r="B12" s="5" t="n">
        <v>346</v>
      </c>
      <c r="C12" s="5" t="n">
        <v>577</v>
      </c>
    </row>
    <row r="13" spans="1:3">
      <c r="A13" s="4" t="s">
        <v>78</v>
      </c>
      <c r="B13" s="5" t="n">
        <v>1562</v>
      </c>
      <c r="C13" s="5" t="n">
        <v>1383</v>
      </c>
    </row>
    <row r="14" spans="1:3">
      <c r="A14" s="4" t="s">
        <v>79</v>
      </c>
      <c r="B14" s="5" t="n">
        <v>-310</v>
      </c>
      <c r="C14" s="5" t="n">
        <v>-352</v>
      </c>
    </row>
    <row r="15" spans="1:3">
      <c r="A15" s="4" t="s">
        <v>80</v>
      </c>
      <c r="B15" s="5" t="n">
        <v>11351</v>
      </c>
      <c r="C15" s="5" t="n">
        <v>12909</v>
      </c>
    </row>
    <row r="16" spans="1:3">
      <c r="A16" s="4" t="s">
        <v>81</v>
      </c>
      <c r="B16" s="5" t="n">
        <v>136</v>
      </c>
      <c r="C16" s="5" t="n">
        <v>-1687</v>
      </c>
    </row>
    <row r="17" spans="1:3">
      <c r="A17" s="4" t="s">
        <v>82</v>
      </c>
      <c r="B17" s="5" t="n">
        <v>0</v>
      </c>
      <c r="C17" s="5" t="n">
        <v>-8</v>
      </c>
    </row>
    <row r="18" spans="1:3">
      <c r="A18" s="4" t="s">
        <v>83</v>
      </c>
      <c r="B18" s="5" t="n">
        <v>136</v>
      </c>
      <c r="C18" s="5" t="n">
        <v>-1695</v>
      </c>
    </row>
    <row r="19" spans="1:3">
      <c r="A19" s="4" t="s">
        <v>84</v>
      </c>
      <c r="B19" s="5" t="n">
        <v>-28</v>
      </c>
      <c r="C19" s="5" t="n">
        <v>64</v>
      </c>
    </row>
    <row r="20" spans="1:3">
      <c r="A20" s="4" t="s">
        <v>85</v>
      </c>
      <c r="B20" s="7" t="n">
        <v>164</v>
      </c>
      <c r="C20" s="7" t="n">
        <v>-1759</v>
      </c>
    </row>
    <row r="21" spans="1:3">
      <c r="A21" s="4" t="s">
        <v>86</v>
      </c>
      <c r="B21" s="9" t="n">
        <v>0.01</v>
      </c>
      <c r="C21" s="9" t="n">
        <v>-0.1</v>
      </c>
    </row>
    <row r="22" spans="1:3">
      <c r="A22" s="4" t="s">
        <v>87</v>
      </c>
      <c r="B22" s="5" t="n">
        <v>18006</v>
      </c>
      <c r="C22" s="5" t="n">
        <v>18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7</v>
      </c>
    </row>
    <row r="3" spans="1:3">
      <c r="A3" s="3" t="s">
        <v>381</v>
      </c>
    </row>
    <row r="4" spans="1:3">
      <c r="A4" s="4" t="s">
        <v>85</v>
      </c>
      <c r="B4" s="7" t="n">
        <v>164</v>
      </c>
      <c r="C4" s="7" t="n">
        <v>-1759</v>
      </c>
    </row>
    <row r="5" spans="1:3">
      <c r="A5" s="3" t="s">
        <v>382</v>
      </c>
    </row>
    <row r="6" spans="1:3">
      <c r="A6" s="4" t="s">
        <v>383</v>
      </c>
      <c r="B6" s="5" t="n">
        <v>18006</v>
      </c>
      <c r="C6" s="5" t="n">
        <v>18166</v>
      </c>
    </row>
    <row r="7" spans="1:3">
      <c r="A7" s="3" t="s">
        <v>384</v>
      </c>
    </row>
    <row r="8" spans="1:3">
      <c r="A8" s="4" t="s">
        <v>385</v>
      </c>
      <c r="B8" s="9" t="n">
        <v>0.01</v>
      </c>
      <c r="C8" s="9"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6</v>
      </c>
      <c r="B1" s="2" t="s">
        <v>1</v>
      </c>
    </row>
    <row r="2" spans="1:3">
      <c r="B2" s="2" t="s">
        <v>2</v>
      </c>
      <c r="C2" s="2" t="s">
        <v>67</v>
      </c>
    </row>
    <row r="3" spans="1:3">
      <c r="A3" s="3" t="s">
        <v>164</v>
      </c>
    </row>
    <row r="4" spans="1:3">
      <c r="A4" s="4" t="s">
        <v>102</v>
      </c>
      <c r="B4" s="7" t="n">
        <v>136</v>
      </c>
      <c r="C4" s="7" t="n">
        <v>-16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87</v>
      </c>
      <c r="B1" s="2" t="s">
        <v>388</v>
      </c>
      <c r="C1" s="2" t="s">
        <v>389</v>
      </c>
      <c r="D1" s="2" t="s">
        <v>390</v>
      </c>
      <c r="E1" s="2" t="s">
        <v>2</v>
      </c>
      <c r="F1" s="2" t="s">
        <v>67</v>
      </c>
      <c r="G1" s="2" t="s">
        <v>25</v>
      </c>
    </row>
    <row r="2" spans="1:7">
      <c r="A2" s="3" t="s">
        <v>391</v>
      </c>
    </row>
    <row r="3" spans="1:7">
      <c r="A3" s="4" t="s">
        <v>392</v>
      </c>
      <c r="E3" s="7" t="n">
        <v>994000</v>
      </c>
      <c r="F3" s="7" t="n">
        <v>1013000</v>
      </c>
    </row>
    <row r="4" spans="1:7">
      <c r="A4" s="4" t="s">
        <v>393</v>
      </c>
      <c r="E4" s="5" t="n">
        <v>492000</v>
      </c>
      <c r="F4" s="5" t="n">
        <v>821000</v>
      </c>
    </row>
    <row r="5" spans="1:7">
      <c r="A5" s="4" t="s">
        <v>394</v>
      </c>
      <c r="E5" s="5" t="n">
        <v>30000</v>
      </c>
      <c r="F5" s="5" t="n">
        <v>88000</v>
      </c>
    </row>
    <row r="6" spans="1:7">
      <c r="A6" s="4" t="s">
        <v>395</v>
      </c>
      <c r="E6" s="5" t="n">
        <v>7410000</v>
      </c>
      <c r="G6" s="7" t="n">
        <v>3721000</v>
      </c>
    </row>
    <row r="7" spans="1:7">
      <c r="A7" s="4" t="s">
        <v>43</v>
      </c>
      <c r="E7" s="7" t="n">
        <v>1946000</v>
      </c>
      <c r="G7" s="5" t="n">
        <v>1883000</v>
      </c>
    </row>
    <row r="8" spans="1:7">
      <c r="A8" s="4" t="s">
        <v>396</v>
      </c>
    </row>
    <row r="9" spans="1:7">
      <c r="A9" s="3" t="s">
        <v>391</v>
      </c>
    </row>
    <row r="10" spans="1:7">
      <c r="A10" s="4" t="s">
        <v>397</v>
      </c>
      <c r="E10" s="4" t="s">
        <v>398</v>
      </c>
    </row>
    <row r="11" spans="1:7">
      <c r="A11" s="4" t="s">
        <v>399</v>
      </c>
    </row>
    <row r="12" spans="1:7">
      <c r="A12" s="3" t="s">
        <v>391</v>
      </c>
    </row>
    <row r="13" spans="1:7">
      <c r="A13" s="4" t="s">
        <v>397</v>
      </c>
      <c r="E13" s="4" t="s">
        <v>258</v>
      </c>
    </row>
    <row r="14" spans="1:7">
      <c r="A14" s="4" t="s">
        <v>400</v>
      </c>
    </row>
    <row r="15" spans="1:7">
      <c r="A15" s="3" t="s">
        <v>391</v>
      </c>
    </row>
    <row r="16" spans="1:7">
      <c r="A16" s="4" t="s">
        <v>397</v>
      </c>
      <c r="E16" s="4" t="s">
        <v>261</v>
      </c>
    </row>
    <row r="17" spans="1:7">
      <c r="A17" s="4" t="s">
        <v>401</v>
      </c>
    </row>
    <row r="18" spans="1:7">
      <c r="A18" s="3" t="s">
        <v>391</v>
      </c>
    </row>
    <row r="19" spans="1:7">
      <c r="A19" s="4" t="s">
        <v>402</v>
      </c>
      <c r="E19" s="7" t="n">
        <v>440000</v>
      </c>
      <c r="F19" s="5" t="n">
        <v>440000</v>
      </c>
    </row>
    <row r="20" spans="1:7">
      <c r="A20" s="4" t="s">
        <v>403</v>
      </c>
      <c r="E20" s="4" t="s">
        <v>404</v>
      </c>
    </row>
    <row r="21" spans="1:7">
      <c r="A21" s="4" t="s">
        <v>43</v>
      </c>
      <c r="E21" s="7" t="n">
        <v>995000</v>
      </c>
      <c r="G21" s="5" t="n">
        <v>554000</v>
      </c>
    </row>
    <row r="22" spans="1:7">
      <c r="A22" s="4" t="s">
        <v>405</v>
      </c>
    </row>
    <row r="23" spans="1:7">
      <c r="A23" s="3" t="s">
        <v>391</v>
      </c>
    </row>
    <row r="24" spans="1:7">
      <c r="A24" s="4" t="s">
        <v>406</v>
      </c>
      <c r="E24" s="5" t="n">
        <v>0</v>
      </c>
      <c r="F24" s="5" t="n">
        <v>0</v>
      </c>
    </row>
    <row r="25" spans="1:7">
      <c r="A25" s="4" t="s">
        <v>407</v>
      </c>
    </row>
    <row r="26" spans="1:7">
      <c r="A26" s="3" t="s">
        <v>391</v>
      </c>
    </row>
    <row r="27" spans="1:7">
      <c r="A27" s="4" t="s">
        <v>36</v>
      </c>
      <c r="E27" s="5" t="n">
        <v>8346000</v>
      </c>
      <c r="G27" s="5" t="n">
        <v>6229000</v>
      </c>
    </row>
    <row r="28" spans="1:7">
      <c r="A28" s="4" t="s">
        <v>408</v>
      </c>
      <c r="E28" s="5" t="n">
        <v>68000</v>
      </c>
      <c r="F28" s="5" t="n">
        <v>68000</v>
      </c>
    </row>
    <row r="29" spans="1:7">
      <c r="A29" s="4" t="s">
        <v>409</v>
      </c>
    </row>
    <row r="30" spans="1:7">
      <c r="A30" s="3" t="s">
        <v>391</v>
      </c>
    </row>
    <row r="31" spans="1:7">
      <c r="A31" s="4" t="s">
        <v>36</v>
      </c>
      <c r="E31" s="5" t="n">
        <v>3946000</v>
      </c>
      <c r="G31" s="5" t="n">
        <v>2029000</v>
      </c>
    </row>
    <row r="32" spans="1:7">
      <c r="A32" s="4" t="s">
        <v>410</v>
      </c>
      <c r="E32" s="7" t="n">
        <v>4400000</v>
      </c>
    </row>
    <row r="33" spans="1:7">
      <c r="A33" s="4" t="s">
        <v>411</v>
      </c>
      <c r="E33" s="4" t="s">
        <v>412</v>
      </c>
    </row>
    <row r="34" spans="1:7">
      <c r="A34" s="4" t="s">
        <v>413</v>
      </c>
      <c r="E34" s="7" t="n">
        <v>4200000</v>
      </c>
      <c r="G34" s="5" t="n">
        <v>4200000</v>
      </c>
    </row>
    <row r="35" spans="1:7">
      <c r="A35" s="4" t="s">
        <v>414</v>
      </c>
    </row>
    <row r="36" spans="1:7">
      <c r="A36" s="3" t="s">
        <v>391</v>
      </c>
    </row>
    <row r="37" spans="1:7">
      <c r="A37" s="4" t="s">
        <v>406</v>
      </c>
      <c r="C37" s="7" t="n">
        <v>4500000</v>
      </c>
      <c r="D37" s="7" t="n">
        <v>2000000</v>
      </c>
    </row>
    <row r="38" spans="1:7">
      <c r="A38" s="4" t="s">
        <v>415</v>
      </c>
    </row>
    <row r="39" spans="1:7">
      <c r="A39" s="3" t="s">
        <v>391</v>
      </c>
    </row>
    <row r="40" spans="1:7">
      <c r="A40" s="4" t="s">
        <v>397</v>
      </c>
      <c r="E40" s="4" t="s">
        <v>416</v>
      </c>
    </row>
    <row r="41" spans="1:7">
      <c r="A41" s="4" t="s">
        <v>406</v>
      </c>
      <c r="D41" s="7" t="n">
        <v>13000000</v>
      </c>
    </row>
    <row r="42" spans="1:7">
      <c r="A42" s="4" t="s">
        <v>417</v>
      </c>
    </row>
    <row r="43" spans="1:7">
      <c r="A43" s="3" t="s">
        <v>391</v>
      </c>
    </row>
    <row r="44" spans="1:7">
      <c r="A44" s="4" t="s">
        <v>406</v>
      </c>
      <c r="E44" s="7" t="n">
        <v>106000</v>
      </c>
      <c r="F44" s="5" t="n">
        <v>106000</v>
      </c>
    </row>
    <row r="45" spans="1:7">
      <c r="A45" s="4" t="s">
        <v>418</v>
      </c>
    </row>
    <row r="46" spans="1:7">
      <c r="A46" s="3" t="s">
        <v>391</v>
      </c>
    </row>
    <row r="47" spans="1:7">
      <c r="A47" s="4" t="s">
        <v>36</v>
      </c>
      <c r="E47" s="5" t="n">
        <v>65000</v>
      </c>
      <c r="G47" s="5" t="n">
        <v>264000</v>
      </c>
    </row>
    <row r="48" spans="1:7">
      <c r="A48" s="4" t="s">
        <v>410</v>
      </c>
      <c r="B48" s="7" t="n">
        <v>8820000</v>
      </c>
    </row>
    <row r="49" spans="1:7">
      <c r="A49" s="4" t="s">
        <v>411</v>
      </c>
      <c r="B49" s="4" t="s">
        <v>419</v>
      </c>
    </row>
    <row r="50" spans="1:7">
      <c r="A50" s="4" t="s">
        <v>413</v>
      </c>
      <c r="B50" s="7" t="n">
        <v>7231000</v>
      </c>
      <c r="E50" s="5" t="n">
        <v>5312000</v>
      </c>
      <c r="G50" s="5" t="n">
        <v>5515000</v>
      </c>
    </row>
    <row r="51" spans="1:7">
      <c r="A51" s="4" t="s">
        <v>408</v>
      </c>
      <c r="E51" s="5" t="n">
        <v>163000</v>
      </c>
      <c r="F51" s="7" t="n">
        <v>178000</v>
      </c>
    </row>
    <row r="52" spans="1:7">
      <c r="A52" s="4" t="s">
        <v>420</v>
      </c>
      <c r="B52" s="4" t="s">
        <v>421</v>
      </c>
    </row>
    <row r="53" spans="1:7">
      <c r="A53" s="4" t="s">
        <v>422</v>
      </c>
    </row>
    <row r="54" spans="1:7">
      <c r="A54" s="3" t="s">
        <v>391</v>
      </c>
    </row>
    <row r="55" spans="1:7">
      <c r="A55" s="4" t="s">
        <v>43</v>
      </c>
      <c r="E55" s="7" t="n">
        <v>482000</v>
      </c>
      <c r="G55" s="7" t="n">
        <v>277000</v>
      </c>
    </row>
    <row r="56" spans="1:7">
      <c r="A56" s="4" t="s">
        <v>423</v>
      </c>
    </row>
    <row r="57" spans="1:7">
      <c r="A57" s="3" t="s">
        <v>391</v>
      </c>
    </row>
    <row r="58" spans="1:7">
      <c r="A58" s="4" t="s">
        <v>424</v>
      </c>
      <c r="C58" s="5" t="n">
        <v>1561523</v>
      </c>
    </row>
    <row r="59" spans="1:7">
      <c r="A59" s="4" t="s">
        <v>425</v>
      </c>
      <c r="C59" s="7" t="n">
        <v>897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67</v>
      </c>
      <c r="C2" s="2" t="s">
        <v>427</v>
      </c>
    </row>
    <row r="3" spans="1:3">
      <c r="A3" s="3" t="s">
        <v>428</v>
      </c>
    </row>
    <row r="4" spans="1:3">
      <c r="A4" s="4" t="s">
        <v>429</v>
      </c>
      <c r="C4" s="7" t="n">
        <v>3675</v>
      </c>
    </row>
    <row r="5" spans="1:3">
      <c r="A5" s="4" t="s">
        <v>430</v>
      </c>
      <c r="B5" s="7"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7</v>
      </c>
    </row>
    <row r="3" spans="1:3">
      <c r="A3" s="3" t="s">
        <v>428</v>
      </c>
    </row>
    <row r="4" spans="1:3">
      <c r="A4" s="4" t="s">
        <v>82</v>
      </c>
      <c r="B4" s="7" t="n">
        <v>0</v>
      </c>
      <c r="C4" s="7" t="n">
        <v>-8</v>
      </c>
    </row>
    <row r="5" spans="1:3">
      <c r="A5" s="4" t="s">
        <v>432</v>
      </c>
    </row>
    <row r="6" spans="1:3">
      <c r="A6" s="3" t="s">
        <v>428</v>
      </c>
    </row>
    <row r="7" spans="1:3">
      <c r="A7" s="4" t="s">
        <v>71</v>
      </c>
      <c r="B7" s="5" t="n">
        <v>0</v>
      </c>
      <c r="C7" s="5" t="n">
        <v>44</v>
      </c>
    </row>
    <row r="8" spans="1:3">
      <c r="A8" s="4" t="s">
        <v>73</v>
      </c>
      <c r="B8" s="5" t="n">
        <v>0</v>
      </c>
      <c r="C8" s="5" t="n">
        <v>6</v>
      </c>
    </row>
    <row r="9" spans="1:3">
      <c r="A9" s="4" t="s">
        <v>75</v>
      </c>
      <c r="B9" s="5" t="n">
        <v>0</v>
      </c>
      <c r="C9" s="5" t="n">
        <v>8</v>
      </c>
    </row>
    <row r="10" spans="1:3">
      <c r="A10" s="4" t="s">
        <v>433</v>
      </c>
      <c r="B10" s="5" t="n">
        <v>0</v>
      </c>
      <c r="C10" s="5" t="n">
        <v>3</v>
      </c>
    </row>
    <row r="11" spans="1:3">
      <c r="A11" s="4" t="s">
        <v>77</v>
      </c>
      <c r="B11" s="5" t="n">
        <v>0</v>
      </c>
      <c r="C11" s="5" t="n">
        <v>1</v>
      </c>
    </row>
    <row r="12" spans="1:3">
      <c r="A12" s="4" t="s">
        <v>78</v>
      </c>
      <c r="B12" s="5" t="n">
        <v>0</v>
      </c>
      <c r="C12" s="5" t="n">
        <v>7</v>
      </c>
    </row>
    <row r="13" spans="1:3">
      <c r="A13" s="4" t="s">
        <v>434</v>
      </c>
      <c r="B13" s="5" t="n">
        <v>0</v>
      </c>
      <c r="C13" s="5" t="n">
        <v>25</v>
      </c>
    </row>
    <row r="14" spans="1:3">
      <c r="A14" s="4" t="s">
        <v>435</v>
      </c>
      <c r="B14" s="5" t="n">
        <v>0</v>
      </c>
      <c r="C14" s="5" t="n">
        <v>-27</v>
      </c>
    </row>
    <row r="15" spans="1:3">
      <c r="A15" s="4" t="s">
        <v>82</v>
      </c>
      <c r="B15" s="7" t="n">
        <v>0</v>
      </c>
      <c r="C15" s="7"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50"/>
    <col customWidth="1" max="3" min="3" width="27"/>
    <col customWidth="1" max="4" min="4" width="30"/>
  </cols>
  <sheetData>
    <row r="1" spans="1:4">
      <c r="A1" s="1" t="s">
        <v>436</v>
      </c>
      <c r="B1" s="2" t="s">
        <v>1</v>
      </c>
    </row>
    <row r="2" spans="1:4">
      <c r="B2" s="2" t="s">
        <v>437</v>
      </c>
      <c r="C2" s="2" t="s">
        <v>438</v>
      </c>
      <c r="D2" s="2" t="s">
        <v>439</v>
      </c>
    </row>
    <row r="3" spans="1:4">
      <c r="A3" s="3" t="s">
        <v>173</v>
      </c>
    </row>
    <row r="4" spans="1:4">
      <c r="A4" s="4" t="s">
        <v>440</v>
      </c>
      <c r="B4" s="5" t="n">
        <v>1</v>
      </c>
    </row>
    <row r="5" spans="1:4">
      <c r="A5" s="4" t="s">
        <v>63</v>
      </c>
      <c r="B5" s="5" t="n">
        <v>750000000</v>
      </c>
      <c r="D5" s="5" t="n">
        <v>750000000</v>
      </c>
    </row>
    <row r="6" spans="1:4">
      <c r="A6" s="4" t="s">
        <v>441</v>
      </c>
      <c r="B6" s="8" t="n">
        <v>0.001</v>
      </c>
      <c r="D6" s="8" t="n">
        <v>0.001</v>
      </c>
    </row>
    <row r="7" spans="1:4">
      <c r="A7" s="4" t="s">
        <v>442</v>
      </c>
      <c r="B7" s="5" t="n">
        <v>200000000</v>
      </c>
      <c r="D7" s="5" t="n">
        <v>200000000</v>
      </c>
    </row>
    <row r="8" spans="1:4">
      <c r="A8" s="4" t="s">
        <v>443</v>
      </c>
      <c r="B8" s="8" t="n">
        <v>0.001</v>
      </c>
      <c r="D8" s="8" t="n">
        <v>0.001</v>
      </c>
    </row>
    <row r="9" spans="1:4">
      <c r="A9" s="3" t="s">
        <v>444</v>
      </c>
    </row>
    <row r="10" spans="1:4">
      <c r="A10" s="4" t="s">
        <v>60</v>
      </c>
      <c r="B10" s="5" t="n">
        <v>1000</v>
      </c>
      <c r="D10" s="5" t="n">
        <v>1000</v>
      </c>
    </row>
    <row r="11" spans="1:4">
      <c r="A11" s="4" t="s">
        <v>445</v>
      </c>
      <c r="B11" s="7" t="n">
        <v>10</v>
      </c>
    </row>
    <row r="12" spans="1:4">
      <c r="A12" s="4" t="s">
        <v>252</v>
      </c>
    </row>
    <row r="13" spans="1:4">
      <c r="A13" s="3" t="s">
        <v>444</v>
      </c>
    </row>
    <row r="14" spans="1:4">
      <c r="A14" s="4" t="s">
        <v>60</v>
      </c>
      <c r="B14" s="5" t="n">
        <v>1000</v>
      </c>
      <c r="D14" s="5" t="n">
        <v>1000</v>
      </c>
    </row>
    <row r="15" spans="1:4">
      <c r="A15" s="4" t="s">
        <v>445</v>
      </c>
      <c r="B15" s="7" t="n">
        <v>10</v>
      </c>
    </row>
    <row r="16" spans="1:4">
      <c r="A16" s="4" t="s">
        <v>446</v>
      </c>
      <c r="B16" s="4" t="s">
        <v>412</v>
      </c>
    </row>
    <row r="17" spans="1:4">
      <c r="A17" s="4" t="s">
        <v>447</v>
      </c>
      <c r="B17" s="4" t="s">
        <v>412</v>
      </c>
    </row>
    <row r="18" spans="1:4">
      <c r="A18" s="4" t="s">
        <v>448</v>
      </c>
      <c r="B18" s="4" t="s">
        <v>449</v>
      </c>
    </row>
    <row r="19" spans="1:4">
      <c r="A19" s="4" t="s">
        <v>450</v>
      </c>
    </row>
    <row r="20" spans="1:4">
      <c r="A20" s="3" t="s">
        <v>444</v>
      </c>
    </row>
    <row r="21" spans="1:4">
      <c r="A21" s="4" t="s">
        <v>451</v>
      </c>
      <c r="B21" s="5" t="n">
        <v>1500</v>
      </c>
      <c r="C21" s="5" t="n">
        <v>1500</v>
      </c>
    </row>
    <row r="22" spans="1:4">
      <c r="A22" s="4" t="s">
        <v>452</v>
      </c>
      <c r="B22" s="7" t="n">
        <v>19</v>
      </c>
      <c r="C22" s="7" t="n">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53</v>
      </c>
      <c r="B1" s="2" t="s">
        <v>1</v>
      </c>
      <c r="G1" s="2" t="s">
        <v>454</v>
      </c>
    </row>
    <row r="2" spans="1:7">
      <c r="B2" s="2" t="s">
        <v>2</v>
      </c>
      <c r="C2" s="2" t="s">
        <v>25</v>
      </c>
      <c r="D2" s="2" t="s">
        <v>455</v>
      </c>
      <c r="E2" s="2" t="s">
        <v>456</v>
      </c>
      <c r="F2" s="2" t="s">
        <v>67</v>
      </c>
      <c r="G2" s="2" t="s">
        <v>25</v>
      </c>
    </row>
    <row r="3" spans="1:7">
      <c r="A3" s="3" t="s">
        <v>173</v>
      </c>
    </row>
    <row r="4" spans="1:7">
      <c r="A4" s="4" t="s">
        <v>457</v>
      </c>
      <c r="B4" s="8" t="n">
        <v>0.175</v>
      </c>
      <c r="C4" s="8" t="n">
        <v>0.175</v>
      </c>
      <c r="D4" s="8" t="n">
        <v>0.175</v>
      </c>
      <c r="E4" s="8" t="n">
        <v>0.175</v>
      </c>
      <c r="F4" s="8" t="n">
        <v>0.175</v>
      </c>
      <c r="G4" s="8" t="n">
        <v>0.7</v>
      </c>
    </row>
    <row r="5" spans="1:7">
      <c r="A5" s="4" t="s">
        <v>101</v>
      </c>
      <c r="B5" s="7" t="n">
        <v>3151</v>
      </c>
      <c r="C5" s="7" t="n">
        <v>3173</v>
      </c>
      <c r="D5" s="7" t="n">
        <v>3213</v>
      </c>
      <c r="E5" s="7" t="n">
        <v>3042</v>
      </c>
      <c r="F5" s="7" t="n">
        <v>2478</v>
      </c>
      <c r="G5" s="7" t="n">
        <v>11906</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458</v>
      </c>
      <c r="B1" s="2" t="s">
        <v>1</v>
      </c>
    </row>
    <row r="2" spans="1:2">
      <c r="B2" s="2" t="s">
        <v>459</v>
      </c>
    </row>
    <row r="3" spans="1:2">
      <c r="A3" s="3" t="s">
        <v>176</v>
      </c>
    </row>
    <row r="4" spans="1:2">
      <c r="A4" s="4" t="s">
        <v>460</v>
      </c>
      <c r="B4" s="5" t="n">
        <v>5000000</v>
      </c>
    </row>
    <row r="5" spans="1:2">
      <c r="A5" s="4" t="s">
        <v>461</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9"/>
    <col customWidth="1" max="7" min="7" width="27"/>
    <col customWidth="1" max="8" min="8" width="25"/>
  </cols>
  <sheetData>
    <row r="1" spans="1:8">
      <c r="A1" s="1" t="s">
        <v>88</v>
      </c>
      <c r="B1" s="2" t="s">
        <v>89</v>
      </c>
      <c r="C1" s="2" t="s">
        <v>90</v>
      </c>
      <c r="D1" s="2" t="s">
        <v>91</v>
      </c>
      <c r="E1" s="2" t="s">
        <v>92</v>
      </c>
      <c r="F1" s="2" t="s">
        <v>93</v>
      </c>
      <c r="G1" s="2" t="s">
        <v>94</v>
      </c>
      <c r="H1" s="2" t="s">
        <v>95</v>
      </c>
    </row>
    <row r="2" spans="1:8">
      <c r="A2" s="4" t="s">
        <v>96</v>
      </c>
      <c r="C2" s="5" t="n">
        <v>1000</v>
      </c>
      <c r="D2" s="5" t="n">
        <v>18004000</v>
      </c>
    </row>
    <row r="3" spans="1:8">
      <c r="A3" s="4" t="s">
        <v>97</v>
      </c>
      <c r="B3" s="7" t="n">
        <v>100039</v>
      </c>
      <c r="C3" s="7" t="n">
        <v>0</v>
      </c>
      <c r="D3" s="7" t="n">
        <v>18</v>
      </c>
      <c r="E3" s="7" t="n">
        <v>167871</v>
      </c>
      <c r="F3" s="7" t="n">
        <v>-81188</v>
      </c>
      <c r="G3" s="7" t="n">
        <v>86701</v>
      </c>
      <c r="H3" s="7" t="n">
        <v>13338</v>
      </c>
    </row>
    <row r="4" spans="1:8">
      <c r="A4" s="3" t="s">
        <v>98</v>
      </c>
    </row>
    <row r="5" spans="1:8">
      <c r="A5" s="4" t="s">
        <v>99</v>
      </c>
      <c r="B5" s="5" t="n">
        <v>19000</v>
      </c>
      <c r="D5" s="5" t="n">
        <v>6000</v>
      </c>
    </row>
    <row r="6" spans="1:8">
      <c r="A6" s="4" t="s">
        <v>100</v>
      </c>
      <c r="B6" s="7" t="n">
        <v>76</v>
      </c>
      <c r="E6" s="5" t="n">
        <v>76</v>
      </c>
      <c r="G6" s="5" t="n">
        <v>76</v>
      </c>
    </row>
    <row r="7" spans="1:8">
      <c r="A7" s="4" t="s">
        <v>101</v>
      </c>
      <c r="B7" s="5" t="n">
        <v>-3286</v>
      </c>
      <c r="F7" s="5" t="n">
        <v>-3151</v>
      </c>
      <c r="G7" s="5" t="n">
        <v>-3151</v>
      </c>
      <c r="H7" s="5" t="n">
        <v>-135</v>
      </c>
    </row>
    <row r="8" spans="1:8">
      <c r="A8" s="4" t="s">
        <v>102</v>
      </c>
      <c r="B8" s="5" t="n">
        <v>136</v>
      </c>
      <c r="F8" s="5" t="n">
        <v>164</v>
      </c>
      <c r="G8" s="5" t="n">
        <v>164</v>
      </c>
      <c r="H8" s="5" t="n">
        <v>-28</v>
      </c>
    </row>
    <row r="9" spans="1:8">
      <c r="A9" s="4" t="s">
        <v>103</v>
      </c>
      <c r="C9" s="5" t="n">
        <v>1000</v>
      </c>
      <c r="D9" s="5" t="n">
        <v>18010000</v>
      </c>
    </row>
    <row r="10" spans="1:8">
      <c r="A10" s="4" t="s">
        <v>104</v>
      </c>
      <c r="B10" s="7" t="n">
        <v>96965</v>
      </c>
      <c r="C10" s="7" t="n">
        <v>0</v>
      </c>
      <c r="D10" s="7" t="n">
        <v>18</v>
      </c>
      <c r="E10" s="7" t="n">
        <v>167947</v>
      </c>
      <c r="F10" s="7" t="n">
        <v>-84175</v>
      </c>
      <c r="G10" s="7" t="n">
        <v>83790</v>
      </c>
      <c r="H10" s="7" t="n">
        <v>13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3" t="s">
        <v>106</v>
      </c>
    </row>
    <row r="4" spans="1:3">
      <c r="A4" s="4" t="s">
        <v>83</v>
      </c>
      <c r="B4" s="7" t="n">
        <v>136000</v>
      </c>
      <c r="C4" s="7" t="n">
        <v>-1695000</v>
      </c>
    </row>
    <row r="5" spans="1:3">
      <c r="A5" s="3" t="s">
        <v>107</v>
      </c>
    </row>
    <row r="6" spans="1:3">
      <c r="A6" s="4" t="s">
        <v>108</v>
      </c>
      <c r="B6" s="5" t="n">
        <v>19000</v>
      </c>
      <c r="C6" s="5" t="n">
        <v>19000</v>
      </c>
    </row>
    <row r="7" spans="1:3">
      <c r="A7" s="4" t="s">
        <v>76</v>
      </c>
      <c r="B7" s="5" t="n">
        <v>4254000</v>
      </c>
      <c r="C7" s="5" t="n">
        <v>6158000</v>
      </c>
    </row>
    <row r="8" spans="1:3">
      <c r="A8" s="4" t="s">
        <v>109</v>
      </c>
      <c r="B8" s="5" t="n">
        <v>101000</v>
      </c>
      <c r="C8" s="5" t="n">
        <v>394000</v>
      </c>
    </row>
    <row r="9" spans="1:3">
      <c r="A9" s="4" t="s">
        <v>110</v>
      </c>
      <c r="B9" s="5" t="n">
        <v>-4000</v>
      </c>
      <c r="C9" s="5" t="n">
        <v>151000</v>
      </c>
    </row>
    <row r="10" spans="1:3">
      <c r="A10" s="4" t="s">
        <v>111</v>
      </c>
      <c r="B10" s="5" t="n">
        <v>0</v>
      </c>
      <c r="C10" s="5" t="n">
        <v>27000</v>
      </c>
    </row>
    <row r="11" spans="1:3">
      <c r="A11" s="3" t="s">
        <v>112</v>
      </c>
    </row>
    <row r="12" spans="1:3">
      <c r="A12" s="4" t="s">
        <v>113</v>
      </c>
      <c r="B12" s="5" t="n">
        <v>-696000</v>
      </c>
      <c r="C12" s="5" t="n">
        <v>-998000</v>
      </c>
    </row>
    <row r="13" spans="1:3">
      <c r="A13" s="4" t="s">
        <v>114</v>
      </c>
      <c r="B13" s="5" t="n">
        <v>-492000</v>
      </c>
      <c r="C13" s="5" t="n">
        <v>-821000</v>
      </c>
    </row>
    <row r="14" spans="1:3">
      <c r="A14" s="4" t="s">
        <v>37</v>
      </c>
      <c r="B14" s="5" t="n">
        <v>-688000</v>
      </c>
      <c r="C14" s="5" t="n">
        <v>-734000</v>
      </c>
    </row>
    <row r="15" spans="1:3">
      <c r="A15" s="4" t="s">
        <v>42</v>
      </c>
      <c r="B15" s="5" t="n">
        <v>-4104000</v>
      </c>
      <c r="C15" s="5" t="n">
        <v>-3947000</v>
      </c>
    </row>
    <row r="16" spans="1:3">
      <c r="A16" s="4" t="s">
        <v>115</v>
      </c>
      <c r="B16" s="5" t="n">
        <v>-4762000</v>
      </c>
      <c r="C16" s="5" t="n">
        <v>60000</v>
      </c>
    </row>
    <row r="17" spans="1:3">
      <c r="A17" s="4" t="s">
        <v>44</v>
      </c>
      <c r="B17" s="5" t="n">
        <v>63000</v>
      </c>
      <c r="C17" s="5" t="n">
        <v>19000</v>
      </c>
    </row>
    <row r="18" spans="1:3">
      <c r="A18" s="4" t="s">
        <v>116</v>
      </c>
      <c r="B18" s="5" t="n">
        <v>-6173000</v>
      </c>
      <c r="C18" s="5" t="n">
        <v>-1367000</v>
      </c>
    </row>
    <row r="19" spans="1:3">
      <c r="A19" s="3" t="s">
        <v>117</v>
      </c>
    </row>
    <row r="20" spans="1:3">
      <c r="A20" s="4" t="s">
        <v>118</v>
      </c>
      <c r="B20" s="5" t="n">
        <v>0</v>
      </c>
      <c r="C20" s="5" t="n">
        <v>20000</v>
      </c>
    </row>
    <row r="21" spans="1:3">
      <c r="A21" s="4" t="s">
        <v>119</v>
      </c>
      <c r="B21" s="5" t="n">
        <v>0</v>
      </c>
      <c r="C21" s="5" t="n">
        <v>2214000</v>
      </c>
    </row>
    <row r="22" spans="1:3">
      <c r="A22" s="4" t="s">
        <v>33</v>
      </c>
      <c r="B22" s="5" t="n">
        <v>3000</v>
      </c>
      <c r="C22" s="5" t="n">
        <v>0</v>
      </c>
    </row>
    <row r="23" spans="1:3">
      <c r="A23" s="4" t="s">
        <v>120</v>
      </c>
      <c r="B23" s="5" t="n">
        <v>-1126000</v>
      </c>
      <c r="C23" s="5" t="n">
        <v>-1995000</v>
      </c>
    </row>
    <row r="24" spans="1:3">
      <c r="A24" s="4" t="s">
        <v>121</v>
      </c>
      <c r="B24" s="5" t="n">
        <v>-1123000</v>
      </c>
      <c r="C24" s="5" t="n">
        <v>239000</v>
      </c>
    </row>
    <row r="25" spans="1:3">
      <c r="A25" s="3" t="s">
        <v>122</v>
      </c>
    </row>
    <row r="26" spans="1:3">
      <c r="A26" s="4" t="s">
        <v>123</v>
      </c>
      <c r="B26" s="5" t="n">
        <v>-3286000</v>
      </c>
      <c r="C26" s="5" t="n">
        <v>-3265000</v>
      </c>
    </row>
    <row r="27" spans="1:3">
      <c r="A27" s="4" t="s">
        <v>124</v>
      </c>
      <c r="B27" s="5" t="n">
        <v>0</v>
      </c>
      <c r="C27" s="5" t="n">
        <v>-112000</v>
      </c>
    </row>
    <row r="28" spans="1:3">
      <c r="A28" s="4" t="s">
        <v>125</v>
      </c>
      <c r="B28" s="5" t="n">
        <v>484000</v>
      </c>
      <c r="C28" s="5" t="n">
        <v>562000</v>
      </c>
    </row>
    <row r="29" spans="1:3">
      <c r="A29" s="4" t="s">
        <v>126</v>
      </c>
      <c r="B29" s="5" t="n">
        <v>-417000</v>
      </c>
      <c r="C29" s="5" t="n">
        <v>-311000</v>
      </c>
    </row>
    <row r="30" spans="1:3">
      <c r="A30" s="4" t="s">
        <v>127</v>
      </c>
      <c r="B30" s="5" t="n">
        <v>9025000</v>
      </c>
      <c r="C30" s="5" t="n">
        <v>1000000</v>
      </c>
    </row>
    <row r="31" spans="1:3">
      <c r="A31" s="4" t="s">
        <v>128</v>
      </c>
      <c r="B31" s="5" t="n">
        <v>5806000</v>
      </c>
      <c r="C31" s="5" t="n">
        <v>-2126000</v>
      </c>
    </row>
    <row r="32" spans="1:3">
      <c r="A32" s="4" t="s">
        <v>129</v>
      </c>
      <c r="B32" s="5" t="n">
        <v>-1490000</v>
      </c>
      <c r="C32" s="5" t="n">
        <v>-3254000</v>
      </c>
    </row>
    <row r="33" spans="1:3">
      <c r="A33" s="4" t="s">
        <v>130</v>
      </c>
      <c r="B33" s="5" t="n">
        <v>3957000</v>
      </c>
      <c r="C33" s="5" t="n">
        <v>5625000</v>
      </c>
    </row>
    <row r="34" spans="1:3">
      <c r="A34" s="4" t="s">
        <v>131</v>
      </c>
      <c r="B34" s="5" t="n">
        <v>2467000</v>
      </c>
      <c r="C34" s="5" t="n">
        <v>2371000</v>
      </c>
    </row>
    <row r="35" spans="1:3">
      <c r="A35" s="3" t="s">
        <v>132</v>
      </c>
    </row>
    <row r="36" spans="1:3">
      <c r="A36" s="4" t="s">
        <v>133</v>
      </c>
      <c r="B36" s="5" t="n">
        <v>1445000</v>
      </c>
      <c r="C36" s="5" t="n">
        <v>1260000</v>
      </c>
    </row>
    <row r="37" spans="1:3">
      <c r="A37" s="3" t="s">
        <v>134</v>
      </c>
    </row>
    <row r="38" spans="1:3">
      <c r="A38" s="4" t="s">
        <v>135</v>
      </c>
      <c r="B38" s="5" t="n">
        <v>0</v>
      </c>
      <c r="C38" s="5" t="n">
        <v>5000</v>
      </c>
    </row>
    <row r="39" spans="1:3">
      <c r="A39" s="4" t="s">
        <v>136</v>
      </c>
      <c r="B39" s="5" t="n">
        <v>76000</v>
      </c>
      <c r="C39" s="5" t="n">
        <v>79000</v>
      </c>
    </row>
    <row r="40" spans="1:3">
      <c r="A40" s="3" t="s">
        <v>137</v>
      </c>
    </row>
    <row r="41" spans="1:3">
      <c r="A41" s="4" t="s">
        <v>138</v>
      </c>
      <c r="B41" s="5" t="n">
        <v>0</v>
      </c>
      <c r="C41" s="5" t="n">
        <v>-7050000</v>
      </c>
    </row>
    <row r="42" spans="1:3">
      <c r="A42" s="4" t="s">
        <v>139</v>
      </c>
      <c r="B42" s="5" t="n">
        <v>0</v>
      </c>
      <c r="C42" s="5" t="n">
        <v>3460000</v>
      </c>
    </row>
    <row r="43" spans="1:3">
      <c r="A43" s="4" t="s">
        <v>140</v>
      </c>
      <c r="B43" s="7" t="n">
        <v>0</v>
      </c>
      <c r="C43" s="7" t="n">
        <v>-21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01:05Z</dcterms:created>
  <dcterms:modified xmlns:dcterms="http://purl.org/dc/terms/" xmlns:xsi="http://www.w3.org/2001/XMLSchema-instance" xsi:type="dcterms:W3CDTF">2018-05-11T17:01:05Z</dcterms:modified>
</cp:coreProperties>
</file>